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APITALIZED WEBSITE AND SOFTWAR"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WARRANT" sheetId="15" state="visible" r:id="rId15"/>
    <sheet xmlns:r="http://schemas.openxmlformats.org/officeDocument/2006/relationships" name="DEBT FINANCING" sheetId="16" state="visible" r:id="rId16"/>
    <sheet xmlns:r="http://schemas.openxmlformats.org/officeDocument/2006/relationships" name="OFF-BALANCE SHEET ARRANG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DESCRIPTION AND NATU_2" sheetId="20" state="visible" r:id="rId20"/>
    <sheet xmlns:r="http://schemas.openxmlformats.org/officeDocument/2006/relationships" name="WARRANT (Tables)" sheetId="21" state="visible" r:id="rId21"/>
    <sheet xmlns:r="http://schemas.openxmlformats.org/officeDocument/2006/relationships" name="SCHEDULE OF BALANCE SHEET (Deta" sheetId="22" state="visible" r:id="rId22"/>
    <sheet xmlns:r="http://schemas.openxmlformats.org/officeDocument/2006/relationships" name="SCHEDULE OF RESTATEMENT ON AFFE" sheetId="23" state="visible" r:id="rId23"/>
    <sheet xmlns:r="http://schemas.openxmlformats.org/officeDocument/2006/relationships" name="SCHEDULE OF BREAKDOWN OF EFFECT" sheetId="24" state="visible" r:id="rId24"/>
    <sheet xmlns:r="http://schemas.openxmlformats.org/officeDocument/2006/relationships" name="BUSINESS DESCRIPTION AND NATU_3"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CAPITALIZED WEBSITE AND SOFTW_2"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EQUITY (Details N" sheetId="31" state="visible" r:id="rId31"/>
    <sheet xmlns:r="http://schemas.openxmlformats.org/officeDocument/2006/relationships" name="SCHEDULE OF INFORMATION ABOUT W" sheetId="32" state="visible" r:id="rId32"/>
    <sheet xmlns:r="http://schemas.openxmlformats.org/officeDocument/2006/relationships" name="WARRANT (Details Narrative)" sheetId="33" state="visible" r:id="rId33"/>
    <sheet xmlns:r="http://schemas.openxmlformats.org/officeDocument/2006/relationships" name="DEBT FINANCING (Details Narrati"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3162</t>
        </is>
      </c>
      <c r="C12" s="4" t="inlineStr">
        <is>
          <t xml:space="preserve"> </t>
        </is>
      </c>
    </row>
    <row r="13">
      <c r="A13" s="4" t="inlineStr">
        <is>
          <t>Entity Registrant Name</t>
        </is>
      </c>
      <c r="B13" s="4" t="inlineStr">
        <is>
          <t>EVA LIVE INC.</t>
        </is>
      </c>
      <c r="C13" s="4" t="inlineStr">
        <is>
          <t xml:space="preserve"> </t>
        </is>
      </c>
    </row>
    <row r="14">
      <c r="A14" s="4" t="inlineStr">
        <is>
          <t>Entity Central Index Key</t>
        </is>
      </c>
      <c r="B14" s="4" t="inlineStr">
        <is>
          <t>0001983736</t>
        </is>
      </c>
      <c r="C14" s="4" t="inlineStr">
        <is>
          <t xml:space="preserve"> </t>
        </is>
      </c>
    </row>
    <row r="15">
      <c r="A15" s="4" t="inlineStr">
        <is>
          <t>Entity Tax Identification Number</t>
        </is>
      </c>
      <c r="B15" s="4" t="inlineStr">
        <is>
          <t>88-28640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The Plaza</t>
        </is>
      </c>
      <c r="C17" s="4" t="inlineStr">
        <is>
          <t xml:space="preserve"> </t>
        </is>
      </c>
    </row>
    <row r="18">
      <c r="A18" s="4" t="inlineStr">
        <is>
          <t>Entity Address, Address Line Two</t>
        </is>
      </c>
      <c r="B18" s="4" t="inlineStr">
        <is>
          <t>1800 Century Park East</t>
        </is>
      </c>
      <c r="C18" s="4" t="inlineStr">
        <is>
          <t xml:space="preserve"> </t>
        </is>
      </c>
    </row>
    <row r="19">
      <c r="A19" s="4" t="inlineStr">
        <is>
          <t>Entity Address, Address Line Three</t>
        </is>
      </c>
      <c r="B19" s="4" t="inlineStr">
        <is>
          <t>Suite 600</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67</t>
        </is>
      </c>
      <c r="C22" s="4" t="inlineStr">
        <is>
          <t xml:space="preserve"> </t>
        </is>
      </c>
    </row>
    <row r="23">
      <c r="A23" s="4" t="inlineStr">
        <is>
          <t>City Area Code</t>
        </is>
      </c>
      <c r="B23" s="4" t="inlineStr">
        <is>
          <t>(310)</t>
        </is>
      </c>
      <c r="C23" s="4" t="inlineStr">
        <is>
          <t xml:space="preserve"> </t>
        </is>
      </c>
    </row>
    <row r="24">
      <c r="A24" s="4" t="inlineStr">
        <is>
          <t>Local Phone Number</t>
        </is>
      </c>
      <c r="B24" s="4" t="inlineStr">
        <is>
          <t>229-5981</t>
        </is>
      </c>
      <c r="C24" s="4" t="inlineStr">
        <is>
          <t xml:space="preserve"> </t>
        </is>
      </c>
    </row>
    <row r="25">
      <c r="A25" s="4" t="inlineStr">
        <is>
          <t>Title of 12(b) Security</t>
        </is>
      </c>
      <c r="B25" s="4" t="inlineStr">
        <is>
          <t>Common Stock, par value $0.0001</t>
        </is>
      </c>
      <c r="C25" s="4" t="inlineStr">
        <is>
          <t xml:space="preserve"> </t>
        </is>
      </c>
    </row>
    <row r="26">
      <c r="A26" s="4" t="inlineStr">
        <is>
          <t>Trading Symbol</t>
        </is>
      </c>
      <c r="B26" s="4" t="inlineStr">
        <is>
          <t>GOAI</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5002349</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prepared consolidated financial statements on a going-concern basis, which contemplates the realization of assets and the
settlement of liabilities and commitments in the ordinary course of business. The Company has started generating revenues and growing
its operations with limited capital. As a result, there is substantial doubt about the Company’s ability to continue as a going
concern for the next twelve months after issuing these consolidated financial statements. The continuation of the Company as a going
concern depends on financial support from its stockholders and its ability to obtain necessary equity financing to continue operations. The
accumulated deficit on September 30, 2024, and December 31, 2023, was $ 29,824,798 24,176,091 During
the nine months ending September 30, 2024, and 2023, the Company incurred a net loss of $ 5,699,697 862,402 140,663 61,141 Since
its inception, the Company has sustained recurring losses and negative cash flows from operations. As of September 30, 2024, and December
31, 2023, the Company had $ 849,263 472,509 The
Company’s ability to continue as a going concern may depend on the success of management’s plans. The consolidated financial
statements do not include any adjustments relating to the recoverability and classification of assets or the amounts and liabilities
that might be necessary if the Company cannot continue as a going concern. To
the extent the Company’s operations need to be improved to fund the Company’s capital requirements, the Company may attempt
to enter into a revolving loan agreement with financial institutions or try to raise capital through the sale of additional capital stock
issuance of debt. The
Company intends to continue its efforts to enhance its revenue from its diversified portfolio of technological solutions, become cash
flow positive, and raise funds through private placement offerings and debt financing. As the Company increases its customer base globally
and accepts its Eva Platform, it intends to acquire long-lived assets that will provide a future economic benefit beyond fiscal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WEBSITE AND SOFTWARE DEVELOPMENT COSTS</t>
        </is>
      </c>
      <c r="B1" s="2" t="inlineStr">
        <is>
          <t>9 Months Ended</t>
        </is>
      </c>
    </row>
    <row r="2">
      <c r="B2" s="2" t="inlineStr">
        <is>
          <t>Sep. 30, 2024</t>
        </is>
      </c>
    </row>
    <row r="3">
      <c r="A3" s="3" t="inlineStr">
        <is>
          <t>Research and Development [Abstract]</t>
        </is>
      </c>
      <c r="B3" s="4" t="inlineStr">
        <is>
          <t xml:space="preserve"> </t>
        </is>
      </c>
    </row>
    <row r="4">
      <c r="A4" s="4" t="inlineStr">
        <is>
          <t>CAPITALIZED WEBSITE AND SOFTWARE DEVELOPMENT COSTS</t>
        </is>
      </c>
      <c r="B4" s="4" t="inlineStr">
        <is>
          <t xml:space="preserve">NOTE
4 – CAPITALIZED WEBSITE AND SOFTWARE DEVELOPMENT COSTS During
the three months ending September 30, 2024, and 2023, the estimated remaining weighted-average useful life of the Company’s capitalized
software was three ( 3 The
unamortized balance of capitalized software on September 30, 2024, was $ 0 At
December 31, 2023, the gross capitalized software asset and the accumulated software amortization expenses were $ 778,783 778,783 0 The
Company has estimated aggregate amortization expenses for each of the five succeeding fiscal years based on the estimated software asset’s
lifespan of three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Payroll
Liabilities – Related Party The
payroll liabilities - related are all attributed to unpaid salaries of officers and related parties. As of September 30, 2024, and December
31, 2023, payroll liabilities – related parties were $ 2,043,128 1,783,628 Accounts
Payable and Accrued Liabilities – Related Party Mr.
Boulette, CEO of the Company, occasionally provides funding for the Company’s working capital. As of September 30, 2024, and December
31, 2023, the accounts payable—related parties were $ 0 86,587 Media
Traffic Purchase – Related Party Hottest
Media LLC (“Hottest”) is authorized to act as the Company’s agent in purchasing materials and services required to
produce advertising on the Company’s behalf. For the nine months ended September 30, 2024, and 2023, Hottest has been the sole
entity to buy media for the Company. Consequently, Hottest has a significant influence on the Company by virtue of its position and relationship,
involvement, transactions, or contractual arrangements. During the nine months ended September 30, 2024, and 2023, the Company spent
$ 4,576,586 1,580,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ffice
Facility and Other Operating Leases As
of September 28, 2021, the Company’s new corporate address was 1800 Century Park East, Suite 600, Los Angeles, CA 90067 (“California
Lease”). The Company has signed the California Lease on a month-to-month basis, entitled the Company to use the office and conference
space on a needs-only basis. The new lease payment is $ 229 2,061 2,061 Employment
Agreement The
Company has entered into a formalized employment agreement with its Chief Executive Officer (“CEO”) – David Boulette.
The CEO’s annual salary is $ 360,000 Pending
Litigation Management
is unaware of any actions, suits, investigations, or proceedings (public or private) pending or threatened against or affecting the assets
or affiliate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 STOCKHOLDERS’ EQUITY The
Company’s authorized capital consists of 300,000,000 0.0001 125,002,349 The
Company has issued unregistered securities under exemptions from registration under Section 4(a)(2) of the Securities Act of 1933, as
amended. On November 1, 2023, the Company received the notice of effectiveness from the SEC on form S-1 for registration of securities
under the Securities Act of 1933. In
December 2023, the Company sold 5,000 10,000 In
July 2024, the Company issued 100,000 301,000 In
July 2024, the Company issued 750,000 2,257,000 In
July 2024, the Company issued 100,000 273,000 In
July 2024, the Company issued 1,000,000 2,7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9 Months Ended</t>
        </is>
      </c>
    </row>
    <row r="2">
      <c r="B2" s="2" t="inlineStr">
        <is>
          <t>Sep. 30, 2024</t>
        </is>
      </c>
    </row>
    <row r="3">
      <c r="A3" s="3" t="inlineStr">
        <is>
          <t>Warrant</t>
        </is>
      </c>
      <c r="B3" s="4" t="inlineStr">
        <is>
          <t xml:space="preserve"> </t>
        </is>
      </c>
    </row>
    <row r="4">
      <c r="A4" s="4" t="inlineStr">
        <is>
          <t>WARRANT</t>
        </is>
      </c>
      <c r="B4" s="4" t="inlineStr">
        <is>
          <t xml:space="preserve">NOTE
8 – WARRANT In
December 2023, the Company sold 5,000 10,000 2 2 one year Information
About the Warrants Outstanding on September 30, 2024: SCHEDULE
OF INFORMATION ABOUT WARRANTS OUTSTANDING
Original Number
of Warrants Issued Exercise Price
per Common Share Exercisable at Became Exercisable Exercised Terminated
/ Canceled
/ Expired Exercisable At
Expiration Date
10,000 $ 2.00 10,000 10,000 - - - December
2024 The
exercise price and the number of shares of Common Stock or other securities issuable on the exercise of the Warrants are subject to adjustment
in certain circumstances, including stock dividend, recapitalization, reorganization, merger, or consolidation of the Company. However,
no Warrant is subject to adjustment for issuances of Common Stock at a price below the exercise price of that War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4</t>
        </is>
      </c>
    </row>
    <row r="3">
      <c r="A3" s="3" t="inlineStr">
        <is>
          <t>Debt Disclosure [Abstract]</t>
        </is>
      </c>
      <c r="B3" s="4" t="inlineStr">
        <is>
          <t xml:space="preserve"> </t>
        </is>
      </c>
    </row>
    <row r="4">
      <c r="A4" s="4" t="inlineStr">
        <is>
          <t>DEBT FINANCING</t>
        </is>
      </c>
      <c r="B4" s="4" t="inlineStr">
        <is>
          <t xml:space="preserve">NOTE
9 – DEBT FINANCING In
April 2024, the Company secured financing of a $ 200,000 170,000 170,000 nine months 12.50 In
May 2024, the Company secured financing of a $ 100,000 70,000 70,000 nine months 12.50 In
June 2024, the Company secured financing of a $ 500,000 500,000 thirty-nine months 6.00 100,000 400,000 This
financial arrangement provides the company with additional capital to support ongoing and future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9 Months Ended</t>
        </is>
      </c>
    </row>
    <row r="2">
      <c r="B2" s="2" t="inlineStr">
        <is>
          <t>Sep. 30, 2024</t>
        </is>
      </c>
    </row>
    <row r="3">
      <c r="A3" s="3" t="inlineStr">
        <is>
          <t>Credit Loss [Abstract]</t>
        </is>
      </c>
      <c r="B3" s="4" t="inlineStr">
        <is>
          <t xml:space="preserve"> </t>
        </is>
      </c>
    </row>
    <row r="4">
      <c r="A4" s="4" t="inlineStr">
        <is>
          <t>OFF-BALANCE SHEET ARRANGEMENTS</t>
        </is>
      </c>
      <c r="B4" s="4" t="inlineStr">
        <is>
          <t xml:space="preserve">NOTE
10 –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In October 2024, the Company issued 161,859 1.30 200,000 In October 2024, the Company issued 80,529 1.30 100,000 In October 2024, the Company issued 92,308 1.30 1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summary of significant accounting policies presented below is designed to assist in understanding the Company’s financial statements.
Such financial statements and accompanying notes represent the Company’s management, responsible for their integrity and objectivity.
These accounting policies conform to accounting principles generally accepted in the United States of America (“GAAP”) in
all material respects. We have applied them consistently to prepare the accompanying financial statements. The
results for the three and nine months ended September 30, 2024, and 2023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3, filed with the
Securities and Exchange Commission on April 10, 2024. </t>
        </is>
      </c>
    </row>
    <row r="5">
      <c r="A5" s="4" t="inlineStr">
        <is>
          <t>Financial Statement Preparation and Use of Estimates</t>
        </is>
      </c>
      <c r="B5" s="4" t="inlineStr">
        <is>
          <t xml:space="preserve">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t>
        </is>
      </c>
    </row>
    <row r="6">
      <c r="A6" s="4" t="inlineStr">
        <is>
          <t>Cash and Cash Equivalents</t>
        </is>
      </c>
      <c r="B6" s="4" t="inlineStr">
        <is>
          <t xml:space="preserve">Cash
and Cash Equivalents Cash
and cash equivalents include Cash on hand, deposits at banking institutions, and all highly liquid short-term investments with original
maturities of 90 days or less. The Company had a cash balance of $ 849,263 472,509 </t>
        </is>
      </c>
    </row>
    <row r="7">
      <c r="A7" s="4" t="inlineStr">
        <is>
          <t>Accounts Receivable</t>
        </is>
      </c>
      <c r="B7" s="4" t="inlineStr">
        <is>
          <t xml:space="preserve">Accounts
Receivable Accounts
Receivable primarily represent the amount due from six (6) customers. In some cases, the customer receivables are due immediately on
demand; however, in most cases, the Company offers net 45 terms or n/45, where the payment is due in full 45 days after the invoice’s
date. The Company bases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September 30, 2024, and December 31, 2023, the management determined that the allowance for doubtful accounts was $ 1,203,173 624,898 583,338 27,437 </t>
        </is>
      </c>
    </row>
    <row r="8">
      <c r="A8" s="4" t="inlineStr">
        <is>
          <t>Office Lease</t>
        </is>
      </c>
      <c r="B8" s="4" t="inlineStr">
        <is>
          <t xml:space="preserve">Office
Lease Effective
May 21, 2020, the Company’s new corporate address was 1800 Century Park East, Suite 600, Los Angeles, CA 90067 (“California
Lease”). The Company has signed the California Lease on a month-to-month basis, entitled the Company to use the office and conference
space on a need-only basis. The new lease is $ 229 2,061 2,061 NOTE
2 - SUMMARY OF SIGNIFICANT ACCOUNTING POLICIES (continued) Our
typical customers are advertising agencies classified under SIC7319, which advertise with media but perform no creative services (media
buying services such as online traffic from EvaMedia). We also deal with businesses (as described under NAICS 541810) organized to provide
a full range of services (i.e., through in-house capabilities or subcontracting), including advice, creative services, account management,
production of advertising material, media planning, and buying (i.e., advertising). The
Company earns revenues from advertisers by signing purchase or the insertion orders based on Standard Terms and Conditions for Internet
Advertising for Media Buys One Year or Less, Version 3.0, as defined in 4’s/IAB. Such terms and conditions are intended to offer
media companies and advertising agencies an acceptable standard for conducting business for both partie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The
Company adopted ASU 2014-09 Revenue for insertion/purchase orders, or contract(s) (from now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the parties approve.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greed on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ext of the agreemen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Performance
Obligation Types
of Deliverables When
Performance Obligation is Typically Satisfied
Insertion
Order for Online Advertising The
Company sets up the advertising campaign on Eva’s demand-side Platform. It specifies types of ads (banner, search, video, etc.),
place of the campaign (Website, mobile, or ad networks), and target of the ads (demographics, interests, etc.). The
Company recognizes the consulting revenues when the customer receives services over the length of the contract. If the customer pays
the Company in advance for these services, the Company records such payment as deferred revenue until the Company completes the services. The
Company assumes that the goods or services promised in the existing contract will be transferred to the customer to determine the transaction
price. The Company believes the agreement will not be canceled, renewed, or modified; therefore, the transaction price includes only
those the Company has rights to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when the customer obtains control of the goods or services. The Company believes a customer “obtains
control” of an asset when, or as, it can directly use and obtain all the remaining benefits from the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t>
        </is>
      </c>
    </row>
    <row r="9">
      <c r="A9" s="4" t="inlineStr">
        <is>
          <t>Concentrations of Credit Risk</t>
        </is>
      </c>
      <c r="B9" s="4" t="inlineStr">
        <is>
          <t xml:space="preserve">Concentrations
of Credit Risk Financial
instruments that potentially subject the Company to concentration of credit risk consist principally of Cash. The Company places its
Cash with a major banking institution. The Company did not have cash balances over the Federal Deposit Insurance Corporation limit on
September 30, 2024. NOTE
2 - SUMMARY OF SIGNIFICANT ACCOUNTING POLICIES (continued) </t>
        </is>
      </c>
    </row>
    <row r="10">
      <c r="A10" s="4" t="inlineStr">
        <is>
          <t>Legal Proceedings</t>
        </is>
      </c>
      <c r="B10" s="4" t="inlineStr">
        <is>
          <t xml:space="preserve">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t>
        </is>
      </c>
    </row>
    <row r="11">
      <c r="A11" s="4" t="inlineStr">
        <is>
          <t>Impairment of Long-Lived Assets</t>
        </is>
      </c>
      <c r="B11" s="4" t="inlineStr">
        <is>
          <t xml:space="preserve">Impairment
of Long-Lived Assets The
Company reviews long-lived assets for impairment following FASB ASC 360, Property, Plant, and Equipment. Long-lived assets are tested
for recoverability whenever events or changes in circumstances indicate that the Company may not recover the carrying amounts. An impairment
charge amount is recognized if and when the asset’s carrying value exceeds the fair value. </t>
        </is>
      </c>
    </row>
    <row r="12">
      <c r="A12" s="4" t="inlineStr">
        <is>
          <t>Provision for Income Taxes</t>
        </is>
      </c>
      <c r="B12" s="4" t="inlineStr">
        <is>
          <t xml:space="preserve">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which may require periodic adjustments
and may not accurately forecast actual outcomes. The Company includes interest and penalties related to tax contingencies in the provision
of income taxes in the consolidated statements of operations. The Management of the Company does not expect the total amount of unrecognized
tax benefits to change significantly in the next 12 months. </t>
        </is>
      </c>
    </row>
    <row r="13">
      <c r="A13" s="4" t="inlineStr">
        <is>
          <t>Website and Software Development Costs</t>
        </is>
      </c>
      <c r="B13" s="4" t="inlineStr">
        <is>
          <t xml:space="preserve">Website
and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estimated useful life of the application software. By December 2018, the Company completed the activities
(planning, designing, coding, and testing) necessary to establish that it could produce and meet the design specifications of the Eva
Platform and its various components. The Company estimates the useful life of the software to be three ( 3 The
Company includes certain Website and app purchases as part of these capitalized costs. The capitalization of website costs is a significant
portion of the total assets. The Company capitalizes on significant expenses incurred during the application development stage for internal-use
software. The Company does not believe that capitalizing software development costs is material. NOTE
2 - SUMMARY OF SIGNIFICANT ACCOUNTING POLICIES (continued) The
Company accounts for website development costs following Accounting Standards Codification 350-50 “Website Development Costs”
(ASC 350-50). The Company capitalizes on external website development costs (“website costs”), which primarily include:
● third-party
costs related to acquiring domains and developing applications,
● as
well as costs incurred to develop or acquire and customize code for web applications,
● costs
to develop HTML web pages or develop templates and
● costs
to create original graphics for the Website that included the design or layout of each page. The
Company also capitalizes on costs incurred in website application and infrastructure development; we account for such costs following
ASC 350-50. The Company estimates the useful life of the Website to be three ( 3 </t>
        </is>
      </c>
    </row>
    <row r="14">
      <c r="A14" s="4" t="inlineStr">
        <is>
          <t>Share-based compensation to employees and non-employees</t>
        </is>
      </c>
      <c r="B14" s="4" t="inlineStr">
        <is>
          <t xml:space="preserve">Share-based
compensation to employees and non-employees The
Company uses ASC 718 guidance to apply share-based compensation accounting to certain employees and non-employee individuals, such as
outsourced employees, non-employee directors, and consultants performing management functions, are employees or non-employees. The differences
in the accounting for share-based payment awards granted to an employee versus a non-employee relate to the measurement date and recognition
requirements. The Company believes an employee is the one who has the right to exercise sufficient control to establish an employer-employee
relationship based on common law, as illustrated in case law and currently under US Internal Revenue Service (IRS) Revenue Ruling 87-41. Restricted
securities are securities acquired in unregistered, private sales from the Company or an affiliate. The restricted securities require
the owner to follow the US Securities Exchange Commission guidelines defined under Rule 144 - Selling Restricted and Control Securities.
On the other hand, restricted shares issued for consideration other than for goods or employee services are fully paid for immediately.
As a result, the Company has expensed these shares at the time of the contract. There is no vesting period for non-employees. </t>
        </is>
      </c>
    </row>
    <row r="15">
      <c r="A15" s="4" t="inlineStr">
        <is>
          <t>Fair Value</t>
        </is>
      </c>
      <c r="B15" s="4" t="inlineStr">
        <is>
          <t xml:space="preserve">Fair
Value The
Company uses current market values to recognize certain assets and liabilities at a fair value. The fair value is the estimated price
at which an asset can be sold, or a liability settled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This is the most reliable evidence of fair
value and is used whenever this information is available. Level
2 is directly or indirectly observable inputs other than quoted prices. An example of a Level 2 input is a valuation multiple for
a business unit based on comparable entities’ sales. Level
3 is an unobservable input. It may include the Company’s data, adjusted for other reasonably available information. Examples
of a Level 3 input are an internally generated financial forecast. </t>
        </is>
      </c>
    </row>
    <row r="16">
      <c r="A16" s="4" t="inlineStr">
        <is>
          <t>Basic and Diluted Income (Loss) per Share</t>
        </is>
      </c>
      <c r="B16"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September 30, 2024, and December 31, 2023, the Company had 123,648,121 116,735,198 5,699,697 862,402 </t>
        </is>
      </c>
    </row>
    <row r="17">
      <c r="A17" s="4" t="inlineStr">
        <is>
          <t>Recent Accounting Pronouncements</t>
        </is>
      </c>
      <c r="B17" s="4" t="inlineStr">
        <is>
          <t>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849263</v>
      </c>
      <c r="C3" s="7" t="n">
        <v>472509</v>
      </c>
    </row>
    <row r="4">
      <c r="A4" s="4" t="inlineStr">
        <is>
          <t>Accounts receivable, net of allowance for doubtful accounts of $1,203,173 and $624,898, respectively</t>
        </is>
      </c>
      <c r="B4" s="5" t="n">
        <v>1787113</v>
      </c>
      <c r="C4" s="5" t="n">
        <v>1594918</v>
      </c>
    </row>
    <row r="5">
      <c r="A5" s="4" t="inlineStr">
        <is>
          <t>Other assets</t>
        </is>
      </c>
      <c r="B5" s="5" t="n">
        <v>269</v>
      </c>
      <c r="C5" s="5" t="n">
        <v>269</v>
      </c>
    </row>
    <row r="6">
      <c r="A6" s="4" t="inlineStr">
        <is>
          <t>Total current assets</t>
        </is>
      </c>
      <c r="B6" s="5" t="n">
        <v>2636645</v>
      </c>
      <c r="C6" s="5" t="n">
        <v>2067696</v>
      </c>
    </row>
    <row r="7">
      <c r="A7" s="4" t="inlineStr">
        <is>
          <t>Original issuance discount</t>
        </is>
      </c>
      <c r="B7" s="5" t="n">
        <v>60000</v>
      </c>
      <c r="C7" s="4" t="inlineStr">
        <is>
          <t xml:space="preserve"> </t>
        </is>
      </c>
    </row>
    <row r="8">
      <c r="A8" s="4" t="inlineStr">
        <is>
          <t>Goodwill</t>
        </is>
      </c>
      <c r="B8" s="4" t="inlineStr">
        <is>
          <t xml:space="preserve"> </t>
        </is>
      </c>
      <c r="C8" s="5" t="n">
        <v>2010606</v>
      </c>
    </row>
    <row r="9">
      <c r="A9" s="4" t="inlineStr">
        <is>
          <t>Total assets</t>
        </is>
      </c>
      <c r="B9" s="5" t="n">
        <v>2696645</v>
      </c>
      <c r="C9" s="5" t="n">
        <v>4078302</v>
      </c>
    </row>
    <row r="10">
      <c r="A10" s="3" t="inlineStr">
        <is>
          <t>Liabilities and stockholders’ equity (deficit):</t>
        </is>
      </c>
      <c r="B10" s="4" t="inlineStr">
        <is>
          <t xml:space="preserve"> </t>
        </is>
      </c>
      <c r="C10" s="4" t="inlineStr">
        <is>
          <t xml:space="preserve"> </t>
        </is>
      </c>
    </row>
    <row r="11">
      <c r="A11" s="4" t="inlineStr">
        <is>
          <t>Accounts payable and accrued liabilities</t>
        </is>
      </c>
      <c r="B11" s="5" t="n">
        <v>130500</v>
      </c>
      <c r="C11" s="5" t="n">
        <v>108622</v>
      </c>
    </row>
    <row r="12">
      <c r="A12" s="4" t="inlineStr">
        <is>
          <t>Deferred revenue</t>
        </is>
      </c>
      <c r="B12" s="4" t="inlineStr">
        <is>
          <t xml:space="preserve"> </t>
        </is>
      </c>
      <c r="C12" s="5" t="n">
        <v>150000</v>
      </c>
    </row>
    <row r="13">
      <c r="A13" s="4" t="inlineStr">
        <is>
          <t>Notes payable – current</t>
        </is>
      </c>
      <c r="B13" s="5" t="n">
        <v>300000</v>
      </c>
      <c r="C13" s="4" t="inlineStr">
        <is>
          <t xml:space="preserve"> </t>
        </is>
      </c>
    </row>
    <row r="14">
      <c r="A14" s="4" t="inlineStr">
        <is>
          <t>Accrued interest-current</t>
        </is>
      </c>
      <c r="B14" s="5" t="n">
        <v>22354</v>
      </c>
      <c r="C14" s="4" t="inlineStr">
        <is>
          <t xml:space="preserve"> </t>
        </is>
      </c>
    </row>
    <row r="15">
      <c r="A15" s="4" t="inlineStr">
        <is>
          <t>Total current liabilities</t>
        </is>
      </c>
      <c r="B15" s="5" t="n">
        <v>2495982</v>
      </c>
      <c r="C15" s="5" t="n">
        <v>2128837</v>
      </c>
    </row>
    <row r="16">
      <c r="A16" s="4" t="inlineStr">
        <is>
          <t>Notes payable - non-current</t>
        </is>
      </c>
      <c r="B16" s="5" t="n">
        <v>400000</v>
      </c>
      <c r="C16" s="4" t="inlineStr">
        <is>
          <t xml:space="preserve"> </t>
        </is>
      </c>
    </row>
    <row r="17">
      <c r="A17" s="4" t="inlineStr">
        <is>
          <t>Total liabilities</t>
        </is>
      </c>
      <c r="B17" s="5" t="n">
        <v>2895982</v>
      </c>
      <c r="C17" s="5" t="n">
        <v>2128837</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01, 300,000,000 shares authorized; 125,002,349 and 123,052,349 shares issued and outstanding, as of September 30, 2024, and December 31, 2023, respectively</t>
        </is>
      </c>
      <c r="B20" s="5" t="n">
        <v>12501</v>
      </c>
      <c r="C20" s="5" t="n">
        <v>12306</v>
      </c>
    </row>
    <row r="21">
      <c r="A21" s="4" t="inlineStr">
        <is>
          <t>Additional paid-in capital</t>
        </is>
      </c>
      <c r="B21" s="5" t="n">
        <v>29612960</v>
      </c>
      <c r="C21" s="5" t="n">
        <v>26113250</v>
      </c>
    </row>
    <row r="22">
      <c r="A22" s="4" t="inlineStr">
        <is>
          <t>Accumulated deficit</t>
        </is>
      </c>
      <c r="B22" s="5" t="n">
        <v>-29824798</v>
      </c>
      <c r="C22" s="5" t="n">
        <v>-24176091</v>
      </c>
    </row>
    <row r="23">
      <c r="A23" s="4" t="inlineStr">
        <is>
          <t>Total stockholders’ equity (deficit)</t>
        </is>
      </c>
      <c r="B23" s="5" t="n">
        <v>-199337</v>
      </c>
      <c r="C23" s="5" t="n">
        <v>1949465</v>
      </c>
    </row>
    <row r="24">
      <c r="A24" s="4" t="inlineStr">
        <is>
          <t>Total liabilities and stockholders’ deficit:</t>
        </is>
      </c>
      <c r="B24" s="5" t="n">
        <v>2696645</v>
      </c>
      <c r="C24" s="5" t="n">
        <v>4078302</v>
      </c>
    </row>
    <row r="25">
      <c r="A25" s="4" t="inlineStr">
        <is>
          <t>Related Party [Member]</t>
        </is>
      </c>
      <c r="B25" s="4" t="inlineStr">
        <is>
          <t xml:space="preserve"> </t>
        </is>
      </c>
      <c r="C25" s="4" t="inlineStr">
        <is>
          <t xml:space="preserve"> </t>
        </is>
      </c>
    </row>
    <row r="26">
      <c r="A26" s="3" t="inlineStr">
        <is>
          <t>Liabilities and stockholders’ equity (deficit):</t>
        </is>
      </c>
      <c r="B26" s="4" t="inlineStr">
        <is>
          <t xml:space="preserve"> </t>
        </is>
      </c>
      <c r="C26" s="4" t="inlineStr">
        <is>
          <t xml:space="preserve"> </t>
        </is>
      </c>
    </row>
    <row r="27">
      <c r="A27" s="4" t="inlineStr">
        <is>
          <t>Payroll liabilities related party</t>
        </is>
      </c>
      <c r="B27" s="5" t="n">
        <v>2043128</v>
      </c>
      <c r="C27" s="5" t="n">
        <v>1783628</v>
      </c>
    </row>
    <row r="28">
      <c r="A28" s="4" t="inlineStr">
        <is>
          <t>Accounts payable related party</t>
        </is>
      </c>
      <c r="B28" s="4" t="inlineStr">
        <is>
          <t xml:space="preserve"> </t>
        </is>
      </c>
      <c r="C28" s="7" t="n">
        <v>86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DESCRIPTION AND NATURE OF OPERATIONS (Tables)</t>
        </is>
      </c>
      <c r="B1" s="2" t="inlineStr">
        <is>
          <t>9 Months Ended</t>
        </is>
      </c>
    </row>
    <row r="2">
      <c r="B2" s="2" t="inlineStr">
        <is>
          <t>Sep. 30, 2024</t>
        </is>
      </c>
    </row>
    <row r="3">
      <c r="A3" s="3" t="inlineStr">
        <is>
          <t>Accounting Policies [Abstract]</t>
        </is>
      </c>
      <c r="B3" s="4" t="inlineStr">
        <is>
          <t xml:space="preserve"> </t>
        </is>
      </c>
    </row>
    <row r="4">
      <c r="A4" s="4" t="inlineStr">
        <is>
          <t>SCHEDULE OF BALANCE SHEET</t>
        </is>
      </c>
      <c r="B4" s="4" t="inlineStr">
        <is>
          <t xml:space="preserve">The
Company’s Balance Sheet as of September 28, 2021: SCHEDULE
OF BALANCE SHEET
Description Book
Value, $
Cash (+) $ 932
Accounts
payable (-) 50,000
Due
to related party (-) 6,841
Net
assets (A) $ (55,909 )
Company
share (B) 977,348
Share
price (C) $ 2.00
Consideration
or purchase price (D) = (B) X (C) 1,954,697
Goodwill
(D) – (A) $ 2,010,606 </t>
        </is>
      </c>
    </row>
    <row r="5">
      <c r="A5" s="4" t="inlineStr">
        <is>
          <t>SCHEDULE OF RESTATEMENT ON AFFECTED FINANCIAL STATEMENT</t>
        </is>
      </c>
      <c r="B5" s="4" t="inlineStr">
        <is>
          <t xml:space="preserve">SCHEDULE
OF RESTATEMENT ON AFFECTED FINANCIAL STATEMENT
As
previously reported No.
of shares Value Addition
paid-in capital Accumulated
deficit Total
stockholders’ equity (deficit)
Three
months ended September 30, 2023
Balance
- June 30, 2023 115,847,349 $ 11,585 $ 18,790,939 $ (17,759,175 ) $ 1,043,349
Restated
Three
months ended September 30, 2023
Balance
- June 30, 2023 115,847,349 $ 11,585 $ 16,729,343 $ (17,708,183 ) $ (967,255 )
Effects
of change
Three
months ended September 30, 2023
Balance
- June 30, 2023 - $ - $ 2,061,596 $ (50,992 ) $ 2,010,604 EVA
LIVE, INC. CONSOLIDATED
STATEMENTS OF STOCKHOLDERS’ EQUITY (DEFICIT)
As
previously reported No.
of shares Value Addition
paid-in capital Accumulated
deficit Total
stockholders’ equity (deficit)
Nine
months ended September 30, 2023
Balance
- December 31, 2022 115,847,349 $ 11,585 $ 18,790,939 $ (18,131,587 ) $ 670,937
Restated
Nine
months ended September 30, 2023
Balance
- December 31, 2022 115,847,349 $ 11,585 $ 16,729,343 $ (18,080,595 ) $ (1,339,667 )
Effects
of change No.
of shares Value Addition
paid-in capital Accumulated
deficit Total
stockholders’ equity (deficit)
Nine
months ended September 30, 2023
Balance
- December 31, 2022 - $ - $ 2,061,596 $ (50,992 ) $ 2,010,604 </t>
        </is>
      </c>
    </row>
    <row r="6">
      <c r="A6" s="4" t="inlineStr">
        <is>
          <t>SCHEDULE OF BREAKDOWN OF EFFECTS OF CHANGE</t>
        </is>
      </c>
      <c r="B6" s="4" t="inlineStr">
        <is>
          <t>SCHEDULE
OF BREAKDOWN OF EFFECTS OF CHANGE
Reverse recapitalization adjustment for goodwill $ (2,010,606 )
Breakdown of effects of change
Reverse recapitalization adjustment for goodwill $ (2,010,606 )
Reverse recapitalization adjustment in APIC $ (50,990 )
Change in Additional paid in capital $ (2,061,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 (Tables)</t>
        </is>
      </c>
      <c r="B1" s="2" t="inlineStr">
        <is>
          <t>9 Months Ended</t>
        </is>
      </c>
    </row>
    <row r="2">
      <c r="B2" s="2" t="inlineStr">
        <is>
          <t>Sep. 30, 2024</t>
        </is>
      </c>
    </row>
    <row r="3">
      <c r="A3" s="3" t="inlineStr">
        <is>
          <t>Warrant</t>
        </is>
      </c>
      <c r="B3" s="4" t="inlineStr">
        <is>
          <t xml:space="preserve"> </t>
        </is>
      </c>
    </row>
    <row r="4">
      <c r="A4" s="4" t="inlineStr">
        <is>
          <t>SCHEDULE OF INFORMATION ABOUT WARRANTS OUTSTANDING</t>
        </is>
      </c>
      <c r="B4" s="4" t="inlineStr">
        <is>
          <t>Information
About the Warrants Outstanding on September 30, 2024: SCHEDULE
OF INFORMATION ABOUT WARRANTS OUTSTANDING
Original Number
of Warrants Issued Exercise Price
per Common Share Exercisable at Became Exercisable Exercised Terminated
/ Canceled
/ Expired Exercisable At
Expiration Date
10,000 $ 2.00 10,000 10,000 - - - Decembe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CHEDULE OF BALANCE SHEET (Details) - USD ($)</t>
        </is>
      </c>
      <c r="B1" s="2" t="inlineStr">
        <is>
          <t>Sep. 28, 2021</t>
        </is>
      </c>
      <c r="C1" s="2" t="inlineStr">
        <is>
          <t>Sep. 30, 2024</t>
        </is>
      </c>
      <c r="D1" s="2" t="inlineStr">
        <is>
          <t>Dec. 31, 2023</t>
        </is>
      </c>
      <c r="E1" s="2" t="inlineStr">
        <is>
          <t>Sep. 30,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Share price (C)</t>
        </is>
      </c>
      <c r="B3" s="4" t="inlineStr">
        <is>
          <t xml:space="preserve"> </t>
        </is>
      </c>
      <c r="C3" s="8" t="n">
        <v>3.01</v>
      </c>
      <c r="D3" s="4" t="inlineStr">
        <is>
          <t xml:space="preserve"> </t>
        </is>
      </c>
      <c r="E3" s="4" t="inlineStr">
        <is>
          <t xml:space="preserve"> </t>
        </is>
      </c>
    </row>
    <row r="4">
      <c r="A4" s="4" t="inlineStr">
        <is>
          <t>Goodwill (D) – (A)</t>
        </is>
      </c>
      <c r="B4" s="4" t="inlineStr">
        <is>
          <t xml:space="preserve"> </t>
        </is>
      </c>
      <c r="C4" s="4" t="inlineStr">
        <is>
          <t xml:space="preserve"> </t>
        </is>
      </c>
      <c r="D4" s="7" t="n">
        <v>2010606</v>
      </c>
      <c r="E4" s="4" t="inlineStr">
        <is>
          <t xml:space="preserve"> </t>
        </is>
      </c>
    </row>
    <row r="5">
      <c r="A5" s="4" t="inlineStr">
        <is>
          <t>EvaMedia Corp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ash (+)</t>
        </is>
      </c>
      <c r="B7" s="7" t="n">
        <v>932</v>
      </c>
      <c r="C7" s="4" t="inlineStr">
        <is>
          <t xml:space="preserve"> </t>
        </is>
      </c>
      <c r="D7" s="4" t="inlineStr">
        <is>
          <t xml:space="preserve"> </t>
        </is>
      </c>
      <c r="E7" s="4" t="inlineStr">
        <is>
          <t xml:space="preserve"> </t>
        </is>
      </c>
    </row>
    <row r="8">
      <c r="A8" s="4" t="inlineStr">
        <is>
          <t>Accounts payable (-)</t>
        </is>
      </c>
      <c r="B8" s="5" t="n">
        <v>50000</v>
      </c>
      <c r="C8" s="4" t="inlineStr">
        <is>
          <t xml:space="preserve"> </t>
        </is>
      </c>
      <c r="D8" s="4" t="inlineStr">
        <is>
          <t xml:space="preserve"> </t>
        </is>
      </c>
      <c r="E8" s="4" t="inlineStr">
        <is>
          <t xml:space="preserve"> </t>
        </is>
      </c>
    </row>
    <row r="9">
      <c r="A9" s="4" t="inlineStr">
        <is>
          <t>Due to related party (-)</t>
        </is>
      </c>
      <c r="B9" s="5" t="n">
        <v>6841</v>
      </c>
      <c r="C9" s="4" t="inlineStr">
        <is>
          <t xml:space="preserve"> </t>
        </is>
      </c>
      <c r="D9" s="4" t="inlineStr">
        <is>
          <t xml:space="preserve"> </t>
        </is>
      </c>
      <c r="E9" s="4" t="inlineStr">
        <is>
          <t xml:space="preserve"> </t>
        </is>
      </c>
    </row>
    <row r="10">
      <c r="A10" s="4" t="inlineStr">
        <is>
          <t>Net assets (A)</t>
        </is>
      </c>
      <c r="B10" s="7" t="n">
        <v>-55909</v>
      </c>
      <c r="C10" s="4" t="inlineStr">
        <is>
          <t xml:space="preserve"> </t>
        </is>
      </c>
      <c r="D10" s="4" t="inlineStr">
        <is>
          <t xml:space="preserve"> </t>
        </is>
      </c>
      <c r="E10" s="4" t="inlineStr">
        <is>
          <t xml:space="preserve"> </t>
        </is>
      </c>
    </row>
    <row r="11">
      <c r="A11" s="4" t="inlineStr">
        <is>
          <t>Company share (B)</t>
        </is>
      </c>
      <c r="B11" s="5" t="n">
        <v>977348</v>
      </c>
      <c r="C11" s="4" t="inlineStr">
        <is>
          <t xml:space="preserve"> </t>
        </is>
      </c>
      <c r="D11" s="4" t="inlineStr">
        <is>
          <t xml:space="preserve"> </t>
        </is>
      </c>
      <c r="E11" s="4" t="inlineStr">
        <is>
          <t xml:space="preserve"> </t>
        </is>
      </c>
    </row>
    <row r="12">
      <c r="A12" s="4" t="inlineStr">
        <is>
          <t>Share price (C)</t>
        </is>
      </c>
      <c r="B12" s="7" t="n">
        <v>2</v>
      </c>
      <c r="C12" s="4" t="inlineStr">
        <is>
          <t xml:space="preserve"> </t>
        </is>
      </c>
      <c r="D12" s="4" t="inlineStr">
        <is>
          <t xml:space="preserve"> </t>
        </is>
      </c>
      <c r="E12" s="4" t="inlineStr">
        <is>
          <t xml:space="preserve"> </t>
        </is>
      </c>
    </row>
    <row r="13">
      <c r="A13" s="4" t="inlineStr">
        <is>
          <t>Consideration or purchase price (D) = (B) X (C)</t>
        </is>
      </c>
      <c r="B13" s="7" t="n">
        <v>1954697</v>
      </c>
      <c r="C13" s="4" t="inlineStr">
        <is>
          <t xml:space="preserve"> </t>
        </is>
      </c>
      <c r="D13" s="4" t="inlineStr">
        <is>
          <t xml:space="preserve"> </t>
        </is>
      </c>
      <c r="E13" s="4" t="inlineStr">
        <is>
          <t xml:space="preserve"> </t>
        </is>
      </c>
    </row>
    <row r="14">
      <c r="A14" s="4" t="inlineStr">
        <is>
          <t>Goodwill (D) – (A)</t>
        </is>
      </c>
      <c r="B14" s="7" t="n">
        <v>2010606</v>
      </c>
      <c r="C14" s="7" t="n">
        <v>0</v>
      </c>
      <c r="D14" s="4" t="inlineStr">
        <is>
          <t xml:space="preserve"> </t>
        </is>
      </c>
      <c r="E14" s="7" t="n">
        <v>20106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RESTATEMENT ON AFFECTED FINANCIAL STATEMENT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Balance - December 31, 2022</t>
        </is>
      </c>
      <c r="B2" s="7" t="n">
        <v>-199337</v>
      </c>
      <c r="C2" s="7" t="n">
        <v>-231360</v>
      </c>
      <c r="D2" s="7" t="n">
        <v>-61140</v>
      </c>
      <c r="E2" s="7" t="n">
        <v>-477265</v>
      </c>
      <c r="F2" s="7" t="n">
        <v>-967255</v>
      </c>
      <c r="G2" s="7" t="n">
        <v>-1339667</v>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December 31, 2022</t>
        </is>
      </c>
      <c r="B4" s="7" t="n">
        <v>12501</v>
      </c>
      <c r="C4" s="7" t="n">
        <v>12306</v>
      </c>
      <c r="D4" s="7" t="n">
        <v>12306</v>
      </c>
      <c r="E4" s="7" t="n">
        <v>11585</v>
      </c>
      <c r="F4" s="7" t="n">
        <v>11585</v>
      </c>
      <c r="G4" s="7" t="n">
        <v>11585</v>
      </c>
    </row>
    <row r="5">
      <c r="A5" s="4" t="inlineStr">
        <is>
          <t>Balance, shares</t>
        </is>
      </c>
      <c r="B5" s="5" t="n">
        <v>125002349</v>
      </c>
      <c r="C5" s="5" t="n">
        <v>123052349</v>
      </c>
      <c r="D5" s="5" t="n">
        <v>123052349</v>
      </c>
      <c r="E5" s="5" t="n">
        <v>115847349</v>
      </c>
      <c r="F5" s="5" t="n">
        <v>115847349</v>
      </c>
      <c r="G5" s="5" t="n">
        <v>115847349</v>
      </c>
    </row>
    <row r="6">
      <c r="A6" s="4" t="inlineStr">
        <is>
          <t>Additional Paid-in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 December 31, 2022</t>
        </is>
      </c>
      <c r="B7" s="7" t="n">
        <v>29612960</v>
      </c>
      <c r="C7" s="7" t="n">
        <v>24051655</v>
      </c>
      <c r="D7" s="7" t="n">
        <v>24051655</v>
      </c>
      <c r="E7" s="7" t="n">
        <v>16729343</v>
      </c>
      <c r="F7" s="7" t="n">
        <v>16729343</v>
      </c>
      <c r="G7" s="7" t="n">
        <v>16729343</v>
      </c>
    </row>
    <row r="8">
      <c r="A8" s="4" t="inlineStr">
        <is>
          <t>Retained Earn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 December 31, 2022</t>
        </is>
      </c>
      <c r="B9" s="7" t="n">
        <v>-29824798</v>
      </c>
      <c r="C9" s="7" t="n">
        <v>-24295321</v>
      </c>
      <c r="D9" s="7" t="n">
        <v>-24125101</v>
      </c>
      <c r="E9" s="7" t="n">
        <v>-17218193</v>
      </c>
      <c r="F9" s="5" t="n">
        <v>-17708183</v>
      </c>
      <c r="G9" s="5" t="n">
        <v>-18080595</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 December 31, 2022</t>
        </is>
      </c>
      <c r="B11" s="4" t="inlineStr">
        <is>
          <t xml:space="preserve"> </t>
        </is>
      </c>
      <c r="C11" s="4" t="inlineStr">
        <is>
          <t xml:space="preserve"> </t>
        </is>
      </c>
      <c r="D11" s="4" t="inlineStr">
        <is>
          <t xml:space="preserve"> </t>
        </is>
      </c>
      <c r="E11" s="4" t="inlineStr">
        <is>
          <t xml:space="preserve"> </t>
        </is>
      </c>
      <c r="F11" s="5" t="n">
        <v>1043349</v>
      </c>
      <c r="G11" s="5" t="n">
        <v>670937</v>
      </c>
    </row>
    <row r="12">
      <c r="A12" s="4" t="inlineStr">
        <is>
          <t>Previously Reported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 December 31, 2022</t>
        </is>
      </c>
      <c r="B13" s="4" t="inlineStr">
        <is>
          <t xml:space="preserve"> </t>
        </is>
      </c>
      <c r="C13" s="4" t="inlineStr">
        <is>
          <t xml:space="preserve"> </t>
        </is>
      </c>
      <c r="D13" s="4" t="inlineStr">
        <is>
          <t xml:space="preserve"> </t>
        </is>
      </c>
      <c r="E13" s="4" t="inlineStr">
        <is>
          <t xml:space="preserve"> </t>
        </is>
      </c>
      <c r="F13" s="7" t="n">
        <v>11585</v>
      </c>
      <c r="G13" s="7" t="n">
        <v>11585</v>
      </c>
    </row>
    <row r="14">
      <c r="A14" s="4" t="inlineStr">
        <is>
          <t>Balance, shares</t>
        </is>
      </c>
      <c r="B14" s="4" t="inlineStr">
        <is>
          <t xml:space="preserve"> </t>
        </is>
      </c>
      <c r="C14" s="4" t="inlineStr">
        <is>
          <t xml:space="preserve"> </t>
        </is>
      </c>
      <c r="D14" s="4" t="inlineStr">
        <is>
          <t xml:space="preserve"> </t>
        </is>
      </c>
      <c r="E14" s="4" t="inlineStr">
        <is>
          <t xml:space="preserve"> </t>
        </is>
      </c>
      <c r="F14" s="5" t="n">
        <v>115847349</v>
      </c>
      <c r="G14" s="5" t="n">
        <v>115847349</v>
      </c>
    </row>
    <row r="15">
      <c r="A15" s="4" t="inlineStr">
        <is>
          <t>Previously Reported [Member] | Additional Paid-in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 December 31, 2022</t>
        </is>
      </c>
      <c r="B16" s="4" t="inlineStr">
        <is>
          <t xml:space="preserve"> </t>
        </is>
      </c>
      <c r="C16" s="4" t="inlineStr">
        <is>
          <t xml:space="preserve"> </t>
        </is>
      </c>
      <c r="D16" s="4" t="inlineStr">
        <is>
          <t xml:space="preserve"> </t>
        </is>
      </c>
      <c r="E16" s="4" t="inlineStr">
        <is>
          <t xml:space="preserve"> </t>
        </is>
      </c>
      <c r="F16" s="7" t="n">
        <v>18790939</v>
      </c>
      <c r="G16" s="7" t="n">
        <v>18790939</v>
      </c>
    </row>
    <row r="17">
      <c r="A17" s="4" t="inlineStr">
        <is>
          <t>Previously Reported [Member] | 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 December 31, 2022</t>
        </is>
      </c>
      <c r="B18" s="4" t="inlineStr">
        <is>
          <t xml:space="preserve"> </t>
        </is>
      </c>
      <c r="C18" s="4" t="inlineStr">
        <is>
          <t xml:space="preserve"> </t>
        </is>
      </c>
      <c r="D18" s="4" t="inlineStr">
        <is>
          <t xml:space="preserve"> </t>
        </is>
      </c>
      <c r="E18" s="4" t="inlineStr">
        <is>
          <t xml:space="preserve"> </t>
        </is>
      </c>
      <c r="F18" s="5" t="n">
        <v>-17759175</v>
      </c>
      <c r="G18" s="5" t="n">
        <v>-18131587</v>
      </c>
    </row>
    <row r="19">
      <c r="A19" s="4" t="inlineStr">
        <is>
          <t>Revision of Prior Perio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 December 31, 2022</t>
        </is>
      </c>
      <c r="B20" s="4" t="inlineStr">
        <is>
          <t xml:space="preserve"> </t>
        </is>
      </c>
      <c r="C20" s="4" t="inlineStr">
        <is>
          <t xml:space="preserve"> </t>
        </is>
      </c>
      <c r="D20" s="4" t="inlineStr">
        <is>
          <t xml:space="preserve"> </t>
        </is>
      </c>
      <c r="E20" s="4" t="inlineStr">
        <is>
          <t xml:space="preserve"> </t>
        </is>
      </c>
      <c r="F20" s="5" t="n">
        <v>2010604</v>
      </c>
      <c r="G20" s="5" t="n">
        <v>2010604</v>
      </c>
    </row>
    <row r="21">
      <c r="A21" s="4" t="inlineStr">
        <is>
          <t>Revision of Prior Period, Adjust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 Decembe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ision of Prior Period, Adjustment [Member] | 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 December 31, 2022</t>
        </is>
      </c>
      <c r="B25" s="4" t="inlineStr">
        <is>
          <t xml:space="preserve"> </t>
        </is>
      </c>
      <c r="C25" s="4" t="inlineStr">
        <is>
          <t xml:space="preserve"> </t>
        </is>
      </c>
      <c r="D25" s="4" t="inlineStr">
        <is>
          <t xml:space="preserve"> </t>
        </is>
      </c>
      <c r="E25" s="4" t="inlineStr">
        <is>
          <t xml:space="preserve"> </t>
        </is>
      </c>
      <c r="F25" s="7" t="n">
        <v>2061596</v>
      </c>
      <c r="G25" s="7" t="n">
        <v>2061596</v>
      </c>
    </row>
    <row r="26">
      <c r="A26" s="4" t="inlineStr">
        <is>
          <t>Revision of Prior Period, Adjustment [Member] | Retained Earn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 December 31, 2022</t>
        </is>
      </c>
      <c r="B27" s="4" t="inlineStr">
        <is>
          <t xml:space="preserve"> </t>
        </is>
      </c>
      <c r="C27" s="4" t="inlineStr">
        <is>
          <t xml:space="preserve"> </t>
        </is>
      </c>
      <c r="D27" s="4" t="inlineStr">
        <is>
          <t xml:space="preserve"> </t>
        </is>
      </c>
      <c r="E27" s="4" t="inlineStr">
        <is>
          <t xml:space="preserve"> </t>
        </is>
      </c>
      <c r="F27" s="7" t="n">
        <v>-50992</v>
      </c>
      <c r="G27" s="7" t="n">
        <v>-509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BREAKDOWN OF EFFECTS OF CHANGE (Details)</t>
        </is>
      </c>
      <c r="B1" s="2" t="inlineStr">
        <is>
          <t>Sep. 28, 2021 USD ($)</t>
        </is>
      </c>
    </row>
    <row r="2">
      <c r="A2" s="3" t="inlineStr">
        <is>
          <t>Accounting Policies [Abstract]</t>
        </is>
      </c>
      <c r="B2" s="4" t="inlineStr">
        <is>
          <t xml:space="preserve"> </t>
        </is>
      </c>
    </row>
    <row r="3">
      <c r="A3" s="4" t="inlineStr">
        <is>
          <t>Reverse recapitalization adjustment for goodwill</t>
        </is>
      </c>
      <c r="B3" s="7" t="n">
        <v>-2010606</v>
      </c>
    </row>
    <row r="4">
      <c r="A4" s="4" t="inlineStr">
        <is>
          <t>Reverse recapitalization adjustment in APIC</t>
        </is>
      </c>
      <c r="B4" s="5" t="n">
        <v>-50990</v>
      </c>
    </row>
    <row r="5">
      <c r="A5" s="4" t="inlineStr">
        <is>
          <t>Change in Additional paid in capital</t>
        </is>
      </c>
      <c r="B5" s="7" t="n">
        <v>-20615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DESCRIPTION AND NATURE OF OPERATIONS (Details Narrative) - USD ($)</t>
        </is>
      </c>
      <c r="B1" s="2" t="inlineStr">
        <is>
          <t>Sep. 30, 2024</t>
        </is>
      </c>
      <c r="C1" s="2" t="inlineStr">
        <is>
          <t>Dec. 31, 2023</t>
        </is>
      </c>
      <c r="D1" s="2" t="inlineStr">
        <is>
          <t>Sep. 30, 2023</t>
        </is>
      </c>
      <c r="E1" s="2" t="inlineStr">
        <is>
          <t>Dec. 31, 2022</t>
        </is>
      </c>
      <c r="F1" s="2" t="inlineStr">
        <is>
          <t>Sep. 28, 2021</t>
        </is>
      </c>
      <c r="G1" s="2" t="inlineStr">
        <is>
          <t>Feb. 11, 2014</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7" t="n">
        <v>2010606</v>
      </c>
      <c r="D3" s="4" t="inlineStr">
        <is>
          <t xml:space="preserve"> </t>
        </is>
      </c>
      <c r="E3" s="4" t="inlineStr">
        <is>
          <t xml:space="preserve"> </t>
        </is>
      </c>
      <c r="F3" s="4" t="inlineStr">
        <is>
          <t xml:space="preserve"> </t>
        </is>
      </c>
      <c r="G3" s="4" t="inlineStr">
        <is>
          <t xml:space="preserve"> </t>
        </is>
      </c>
    </row>
    <row r="4">
      <c r="A4" s="4" t="inlineStr">
        <is>
          <t>Three Custom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percentage</t>
        </is>
      </c>
      <c r="B6" s="4" t="inlineStr">
        <is>
          <t xml:space="preserve"> </t>
        </is>
      </c>
      <c r="C6" s="9" t="n">
        <v>0.73</v>
      </c>
      <c r="D6" s="4" t="inlineStr">
        <is>
          <t xml:space="preserve"> </t>
        </is>
      </c>
      <c r="E6" s="9" t="n">
        <v>0.92</v>
      </c>
      <c r="F6" s="4" t="inlineStr">
        <is>
          <t xml:space="preserve"> </t>
        </is>
      </c>
      <c r="G6" s="4" t="inlineStr">
        <is>
          <t xml:space="preserve"> </t>
        </is>
      </c>
    </row>
    <row r="7">
      <c r="A7" s="4" t="inlineStr">
        <is>
          <t>Impact Future Media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ownership percentage acquired</t>
        </is>
      </c>
      <c r="B9" s="4" t="inlineStr">
        <is>
          <t xml:space="preserve"> </t>
        </is>
      </c>
      <c r="C9" s="4" t="inlineStr">
        <is>
          <t xml:space="preserve"> </t>
        </is>
      </c>
      <c r="D9" s="4" t="inlineStr">
        <is>
          <t xml:space="preserve"> </t>
        </is>
      </c>
      <c r="E9" s="4" t="inlineStr">
        <is>
          <t xml:space="preserve"> </t>
        </is>
      </c>
      <c r="F9" s="4" t="inlineStr">
        <is>
          <t xml:space="preserve"> </t>
        </is>
      </c>
      <c r="G9" s="9" t="n">
        <v>1</v>
      </c>
    </row>
    <row r="10">
      <c r="A10" s="4" t="inlineStr">
        <is>
          <t>EvaMedia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7" t="n">
        <v>0</v>
      </c>
      <c r="C12" s="4" t="inlineStr">
        <is>
          <t xml:space="preserve"> </t>
        </is>
      </c>
      <c r="D12" s="7" t="n">
        <v>2010606</v>
      </c>
      <c r="E12" s="4" t="inlineStr">
        <is>
          <t xml:space="preserve"> </t>
        </is>
      </c>
      <c r="F12" s="7" t="n">
        <v>2010606</v>
      </c>
      <c r="G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t>
        </is>
      </c>
      <c r="B4" s="7" t="n">
        <v>849263</v>
      </c>
      <c r="C4" s="4" t="inlineStr">
        <is>
          <t xml:space="preserve"> </t>
        </is>
      </c>
      <c r="D4" s="7" t="n">
        <v>849263</v>
      </c>
      <c r="E4" s="4" t="inlineStr">
        <is>
          <t xml:space="preserve"> </t>
        </is>
      </c>
      <c r="F4" s="7" t="n">
        <v>472509</v>
      </c>
    </row>
    <row r="5">
      <c r="A5" s="4" t="inlineStr">
        <is>
          <t>Allowance for doubtful accounts receivable</t>
        </is>
      </c>
      <c r="B5" s="7" t="n">
        <v>1203173</v>
      </c>
      <c r="C5" s="4" t="inlineStr">
        <is>
          <t xml:space="preserve"> </t>
        </is>
      </c>
      <c r="D5" s="5" t="n">
        <v>1203173</v>
      </c>
      <c r="E5" s="4" t="inlineStr">
        <is>
          <t xml:space="preserve"> </t>
        </is>
      </c>
      <c r="F5" s="7" t="n">
        <v>624898</v>
      </c>
    </row>
    <row r="6">
      <c r="A6" s="4" t="inlineStr">
        <is>
          <t>Bad debt expense</t>
        </is>
      </c>
      <c r="B6" s="4" t="inlineStr">
        <is>
          <t xml:space="preserve"> </t>
        </is>
      </c>
      <c r="C6" s="4" t="inlineStr">
        <is>
          <t xml:space="preserve"> </t>
        </is>
      </c>
      <c r="D6" s="7" t="n">
        <v>583338</v>
      </c>
      <c r="E6" s="7" t="n">
        <v>27437</v>
      </c>
      <c r="F6" s="4" t="inlineStr">
        <is>
          <t xml:space="preserve"> </t>
        </is>
      </c>
    </row>
    <row r="7">
      <c r="A7" s="4" t="inlineStr">
        <is>
          <t>Weighted average number of common shares outstanding basic</t>
        </is>
      </c>
      <c r="B7" s="5" t="n">
        <v>124813762</v>
      </c>
      <c r="C7" s="5" t="n">
        <v>115847349</v>
      </c>
      <c r="D7" s="5" t="n">
        <v>123648121</v>
      </c>
      <c r="E7" s="5" t="n">
        <v>115847349</v>
      </c>
      <c r="F7" s="5" t="n">
        <v>116735198</v>
      </c>
    </row>
    <row r="8">
      <c r="A8" s="4" t="inlineStr">
        <is>
          <t>Weighted average number of common shares outstanding diluted</t>
        </is>
      </c>
      <c r="B8" s="5" t="n">
        <v>124813762</v>
      </c>
      <c r="C8" s="5" t="n">
        <v>115847349</v>
      </c>
      <c r="D8" s="5" t="n">
        <v>123648121</v>
      </c>
      <c r="E8" s="5" t="n">
        <v>115847349</v>
      </c>
      <c r="F8" s="5" t="n">
        <v>116735198</v>
      </c>
    </row>
    <row r="9">
      <c r="A9" s="4" t="inlineStr">
        <is>
          <t>Net income (loss)</t>
        </is>
      </c>
      <c r="B9" s="7" t="n">
        <v>-5529477</v>
      </c>
      <c r="C9" s="7" t="n">
        <v>489990</v>
      </c>
      <c r="D9" s="7" t="n">
        <v>-5699697</v>
      </c>
      <c r="E9" s="7" t="n">
        <v>862402</v>
      </c>
      <c r="F9" s="4" t="inlineStr">
        <is>
          <t xml:space="preserve"> </t>
        </is>
      </c>
    </row>
    <row r="10">
      <c r="A10" s="4" t="inlineStr">
        <is>
          <t>Softwar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3 years</t>
        </is>
      </c>
      <c r="C12" s="4" t="inlineStr">
        <is>
          <t xml:space="preserve"> </t>
        </is>
      </c>
      <c r="D12" s="4" t="inlineStr">
        <is>
          <t>3 years</t>
        </is>
      </c>
      <c r="E12" s="4" t="inlineStr">
        <is>
          <t xml:space="preserve"> </t>
        </is>
      </c>
      <c r="F12" s="4" t="inlineStr">
        <is>
          <t xml:space="preserve"> </t>
        </is>
      </c>
    </row>
    <row r="13">
      <c r="A13" s="4" t="inlineStr">
        <is>
          <t>Websi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3 years</t>
        </is>
      </c>
      <c r="C15" s="4" t="inlineStr">
        <is>
          <t xml:space="preserve"> </t>
        </is>
      </c>
      <c r="D15" s="4" t="inlineStr">
        <is>
          <t>3 years</t>
        </is>
      </c>
      <c r="E15" s="4" t="inlineStr">
        <is>
          <t xml:space="preserve"> </t>
        </is>
      </c>
      <c r="F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w lease payment</t>
        </is>
      </c>
      <c r="B18" s="4" t="inlineStr">
        <is>
          <t xml:space="preserve"> </t>
        </is>
      </c>
      <c r="C18" s="4" t="inlineStr">
        <is>
          <t xml:space="preserve"> </t>
        </is>
      </c>
      <c r="D18" s="7" t="n">
        <v>229</v>
      </c>
      <c r="E18" s="4" t="inlineStr">
        <is>
          <t xml:space="preserve"> </t>
        </is>
      </c>
      <c r="F18" s="4" t="inlineStr">
        <is>
          <t xml:space="preserve"> </t>
        </is>
      </c>
    </row>
    <row r="19">
      <c r="A19" s="4" t="inlineStr">
        <is>
          <t>Lease rent</t>
        </is>
      </c>
      <c r="B19" s="4" t="inlineStr">
        <is>
          <t xml:space="preserve"> </t>
        </is>
      </c>
      <c r="C19" s="4" t="inlineStr">
        <is>
          <t xml:space="preserve"> </t>
        </is>
      </c>
      <c r="D19" s="7" t="n">
        <v>2061</v>
      </c>
      <c r="E19" s="7" t="n">
        <v>2061</v>
      </c>
      <c r="F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7" t="n">
        <v>29824798</v>
      </c>
      <c r="C4" s="4" t="inlineStr">
        <is>
          <t xml:space="preserve"> </t>
        </is>
      </c>
      <c r="D4" s="7" t="n">
        <v>29824798</v>
      </c>
      <c r="E4" s="4" t="inlineStr">
        <is>
          <t xml:space="preserve"> </t>
        </is>
      </c>
      <c r="F4" s="7" t="n">
        <v>24176091</v>
      </c>
    </row>
    <row r="5">
      <c r="A5" s="4" t="inlineStr">
        <is>
          <t>Net income (loss)</t>
        </is>
      </c>
      <c r="B5" s="5" t="n">
        <v>-5529477</v>
      </c>
      <c r="C5" s="7" t="n">
        <v>489990</v>
      </c>
      <c r="D5" s="5" t="n">
        <v>-5699697</v>
      </c>
      <c r="E5" s="7" t="n">
        <v>862402</v>
      </c>
      <c r="F5" s="4" t="inlineStr">
        <is>
          <t xml:space="preserve"> </t>
        </is>
      </c>
    </row>
    <row r="6">
      <c r="A6" s="4" t="inlineStr">
        <is>
          <t>Working capital surplus</t>
        </is>
      </c>
      <c r="B6" s="5" t="n">
        <v>140663</v>
      </c>
      <c r="C6" s="4" t="inlineStr">
        <is>
          <t xml:space="preserve"> </t>
        </is>
      </c>
      <c r="D6" s="5" t="n">
        <v>140663</v>
      </c>
      <c r="E6" s="4" t="inlineStr">
        <is>
          <t xml:space="preserve"> </t>
        </is>
      </c>
      <c r="F6" s="5" t="n">
        <v>61141</v>
      </c>
    </row>
    <row r="7">
      <c r="A7" s="4" t="inlineStr">
        <is>
          <t>Cash</t>
        </is>
      </c>
      <c r="B7" s="7" t="n">
        <v>849263</v>
      </c>
      <c r="C7" s="4" t="inlineStr">
        <is>
          <t xml:space="preserve"> </t>
        </is>
      </c>
      <c r="D7" s="7" t="n">
        <v>849263</v>
      </c>
      <c r="E7" s="4" t="inlineStr">
        <is>
          <t xml:space="preserve"> </t>
        </is>
      </c>
      <c r="F7" s="7" t="n">
        <v>4725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WEBSITE AND SOFTWARE DEVELOPMENT COSTS (Details Narrative) - USD ($)</t>
        </is>
      </c>
      <c r="B1" s="2" t="inlineStr">
        <is>
          <t>Sep. 30, 2024</t>
        </is>
      </c>
      <c r="C1" s="2" t="inlineStr">
        <is>
          <t>Dec. 31, 2023</t>
        </is>
      </c>
      <c r="D1" s="2" t="inlineStr">
        <is>
          <t>Sep. 30, 2023</t>
        </is>
      </c>
    </row>
    <row r="2">
      <c r="A2" s="3" t="inlineStr">
        <is>
          <t>Property, Plant and Equipment [Line Items]</t>
        </is>
      </c>
      <c r="B2" s="4" t="inlineStr">
        <is>
          <t xml:space="preserve"> </t>
        </is>
      </c>
      <c r="C2" s="4" t="inlineStr">
        <is>
          <t xml:space="preserve"> </t>
        </is>
      </c>
      <c r="D2" s="4" t="inlineStr">
        <is>
          <t xml:space="preserve"> </t>
        </is>
      </c>
    </row>
    <row r="3">
      <c r="A3" s="4" t="inlineStr">
        <is>
          <t>Capitalized computer software, net</t>
        </is>
      </c>
      <c r="B3" s="4" t="inlineStr">
        <is>
          <t xml:space="preserve"> </t>
        </is>
      </c>
      <c r="C3" s="4" t="inlineStr">
        <is>
          <t xml:space="preserve"> </t>
        </is>
      </c>
      <c r="D3" s="4" t="inlineStr">
        <is>
          <t xml:space="preserve"> </t>
        </is>
      </c>
    </row>
    <row r="4">
      <c r="A4" s="4" t="inlineStr">
        <is>
          <t>Capitalized computer software, gross</t>
        </is>
      </c>
      <c r="B4" s="4" t="inlineStr">
        <is>
          <t xml:space="preserve"> </t>
        </is>
      </c>
      <c r="C4" s="5" t="n">
        <v>778783</v>
      </c>
      <c r="D4" s="4" t="inlineStr">
        <is>
          <t xml:space="preserve"> </t>
        </is>
      </c>
    </row>
    <row r="5">
      <c r="A5" s="4" t="inlineStr">
        <is>
          <t>Accumulated software amortization expenses</t>
        </is>
      </c>
      <c r="B5" s="4" t="inlineStr">
        <is>
          <t xml:space="preserve"> </t>
        </is>
      </c>
      <c r="C5" s="7" t="n">
        <v>778783</v>
      </c>
      <c r="D5" s="4" t="inlineStr">
        <is>
          <t xml:space="preserve"> </t>
        </is>
      </c>
    </row>
    <row r="6">
      <c r="A6" s="4" t="inlineStr">
        <is>
          <t>Capitalize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Weighted-average useful life</t>
        </is>
      </c>
      <c r="B8" s="4" t="inlineStr">
        <is>
          <t>3 years</t>
        </is>
      </c>
      <c r="C8" s="4" t="inlineStr">
        <is>
          <t xml:space="preserve"> </t>
        </is>
      </c>
      <c r="D8" s="4" t="inlineStr">
        <is>
          <t>3 years</t>
        </is>
      </c>
    </row>
    <row r="9">
      <c r="A9" s="4" t="inlineStr">
        <is>
          <t>Software Develo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Weighted-average useful life</t>
        </is>
      </c>
      <c r="B11" s="4" t="inlineStr">
        <is>
          <t>3 years</t>
        </is>
      </c>
      <c r="C11" s="4" t="inlineStr">
        <is>
          <t xml:space="preserve"> </t>
        </is>
      </c>
      <c r="D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dia traffic purchase</t>
        </is>
      </c>
      <c r="B4" s="7" t="n">
        <v>960567</v>
      </c>
      <c r="C4" s="7" t="n">
        <v>979000</v>
      </c>
      <c r="D4" s="7" t="n">
        <v>4576586</v>
      </c>
      <c r="E4" s="7" t="n">
        <v>1580172</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roll liabilities</t>
        </is>
      </c>
      <c r="B7" s="5" t="n">
        <v>2043128</v>
      </c>
      <c r="C7" s="4" t="inlineStr">
        <is>
          <t xml:space="preserve"> </t>
        </is>
      </c>
      <c r="D7" s="5" t="n">
        <v>2043128</v>
      </c>
      <c r="E7" s="4" t="inlineStr">
        <is>
          <t xml:space="preserve"> </t>
        </is>
      </c>
      <c r="F7" s="7" t="n">
        <v>1783628</v>
      </c>
    </row>
    <row r="8">
      <c r="A8" s="4" t="inlineStr">
        <is>
          <t>Accounts payable</t>
        </is>
      </c>
      <c r="B8" s="4" t="inlineStr">
        <is>
          <t xml:space="preserve"> </t>
        </is>
      </c>
      <c r="C8" s="4" t="inlineStr">
        <is>
          <t xml:space="preserve"> </t>
        </is>
      </c>
      <c r="D8" s="4" t="inlineStr">
        <is>
          <t xml:space="preserve"> </t>
        </is>
      </c>
      <c r="E8" s="4" t="inlineStr">
        <is>
          <t xml:space="preserve"> </t>
        </is>
      </c>
      <c r="F8" s="7" t="n">
        <v>865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1203173</v>
      </c>
      <c r="C3" s="7" t="n">
        <v>624898</v>
      </c>
    </row>
    <row r="4">
      <c r="A4" s="4" t="inlineStr">
        <is>
          <t>Common stock, par value</t>
        </is>
      </c>
      <c r="B4" s="6" t="n">
        <v>0.0001</v>
      </c>
      <c r="C4" s="6" t="n">
        <v>0.0001</v>
      </c>
    </row>
    <row r="5">
      <c r="A5" s="4" t="inlineStr">
        <is>
          <t>Common stock, shares authorized</t>
        </is>
      </c>
      <c r="B5" s="5" t="n">
        <v>300000000</v>
      </c>
      <c r="C5" s="5" t="n">
        <v>300000000</v>
      </c>
    </row>
    <row r="6">
      <c r="A6" s="4" t="inlineStr">
        <is>
          <t>Common stock, shares issued</t>
        </is>
      </c>
      <c r="B6" s="5" t="n">
        <v>125002349</v>
      </c>
      <c r="C6" s="5" t="n">
        <v>123052349</v>
      </c>
    </row>
    <row r="7">
      <c r="A7" s="4" t="inlineStr">
        <is>
          <t>Common stock, shares outstanding</t>
        </is>
      </c>
      <c r="B7" s="5" t="n">
        <v>125002349</v>
      </c>
      <c r="C7" s="5" t="n">
        <v>123052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4</t>
        </is>
      </c>
      <c r="C2" s="2" t="inlineStr">
        <is>
          <t>Sep. 30, 2023</t>
        </is>
      </c>
    </row>
    <row r="3">
      <c r="A3" s="4" t="inlineStr">
        <is>
          <t>Chief Executive Officer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nnual salary</t>
        </is>
      </c>
      <c r="B5" s="7" t="n">
        <v>360000</v>
      </c>
      <c r="C5" s="4" t="inlineStr">
        <is>
          <t xml:space="preserve"> </t>
        </is>
      </c>
    </row>
    <row r="6">
      <c r="A6" s="4" t="inlineStr">
        <is>
          <t>General and Administrative Expense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ew lease payment</t>
        </is>
      </c>
      <c r="B8" s="5" t="n">
        <v>229</v>
      </c>
      <c r="C8" s="4" t="inlineStr">
        <is>
          <t xml:space="preserve"> </t>
        </is>
      </c>
    </row>
    <row r="9">
      <c r="A9" s="4" t="inlineStr">
        <is>
          <t>Lease rent</t>
        </is>
      </c>
      <c r="B9" s="7" t="n">
        <v>2061</v>
      </c>
      <c r="C9" s="7" t="n">
        <v>20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EQUITY (Details Narrative) - USD ($)</t>
        </is>
      </c>
      <c r="B1" s="2" t="inlineStr">
        <is>
          <t>1 Months Ended</t>
        </is>
      </c>
    </row>
    <row r="2">
      <c r="B2" s="2" t="inlineStr">
        <is>
          <t>Jul. 31, 2024</t>
        </is>
      </c>
      <c r="C2" s="2" t="inlineStr">
        <is>
          <t>Dec. 31, 2023</t>
        </is>
      </c>
      <c r="D2" s="2" t="inlineStr">
        <is>
          <t>Sep. 30,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300000000</v>
      </c>
      <c r="D4" s="5" t="n">
        <v>300000000</v>
      </c>
    </row>
    <row r="5">
      <c r="A5" s="4" t="inlineStr">
        <is>
          <t>Common stock, par value</t>
        </is>
      </c>
      <c r="B5" s="4" t="inlineStr">
        <is>
          <t xml:space="preserve"> </t>
        </is>
      </c>
      <c r="C5" s="6" t="n">
        <v>0.0001</v>
      </c>
      <c r="D5" s="6" t="n">
        <v>0.0001</v>
      </c>
    </row>
    <row r="6">
      <c r="A6" s="4" t="inlineStr">
        <is>
          <t>Common stock, shares issued</t>
        </is>
      </c>
      <c r="B6" s="4" t="inlineStr">
        <is>
          <t xml:space="preserve"> </t>
        </is>
      </c>
      <c r="C6" s="5" t="n">
        <v>123052349</v>
      </c>
      <c r="D6" s="5" t="n">
        <v>125002349</v>
      </c>
    </row>
    <row r="7">
      <c r="A7" s="4" t="inlineStr">
        <is>
          <t>Common stock, shares outstanding</t>
        </is>
      </c>
      <c r="B7" s="4" t="inlineStr">
        <is>
          <t xml:space="preserve"> </t>
        </is>
      </c>
      <c r="C7" s="5" t="n">
        <v>123052349</v>
      </c>
      <c r="D7" s="5" t="n">
        <v>125002349</v>
      </c>
    </row>
    <row r="8">
      <c r="A8" s="4" t="inlineStr">
        <is>
          <t>Consulta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ssuance of stock, shares</t>
        </is>
      </c>
      <c r="B10" s="5" t="n">
        <v>100000</v>
      </c>
      <c r="C10" s="4" t="inlineStr">
        <is>
          <t xml:space="preserve"> </t>
        </is>
      </c>
      <c r="D10" s="4" t="inlineStr">
        <is>
          <t xml:space="preserve"> </t>
        </is>
      </c>
    </row>
    <row r="11">
      <c r="A11" s="4" t="inlineStr">
        <is>
          <t>Issuance of stock, value</t>
        </is>
      </c>
      <c r="B11" s="7" t="n">
        <v>301000</v>
      </c>
      <c r="C11" s="4" t="inlineStr">
        <is>
          <t xml:space="preserve"> </t>
        </is>
      </c>
      <c r="D11" s="4" t="inlineStr">
        <is>
          <t xml:space="preserve"> </t>
        </is>
      </c>
    </row>
    <row r="12">
      <c r="A12" s="4" t="inlineStr">
        <is>
          <t>Consultant One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Issuance of stock, shares</t>
        </is>
      </c>
      <c r="B14" s="5" t="n">
        <v>750000</v>
      </c>
      <c r="C14" s="4" t="inlineStr">
        <is>
          <t xml:space="preserve"> </t>
        </is>
      </c>
      <c r="D14" s="4" t="inlineStr">
        <is>
          <t xml:space="preserve"> </t>
        </is>
      </c>
    </row>
    <row r="15">
      <c r="A15" s="4" t="inlineStr">
        <is>
          <t>Issuance of stock, value</t>
        </is>
      </c>
      <c r="B15" s="7" t="n">
        <v>2257000</v>
      </c>
      <c r="C15" s="4" t="inlineStr">
        <is>
          <t xml:space="preserve"> </t>
        </is>
      </c>
      <c r="D15" s="4" t="inlineStr">
        <is>
          <t xml:space="preserve"> </t>
        </is>
      </c>
    </row>
    <row r="16">
      <c r="A16" s="4" t="inlineStr">
        <is>
          <t>Director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Issuance of stock, shares</t>
        </is>
      </c>
      <c r="B18" s="5" t="n">
        <v>100000</v>
      </c>
      <c r="C18" s="4" t="inlineStr">
        <is>
          <t xml:space="preserve"> </t>
        </is>
      </c>
      <c r="D18" s="4" t="inlineStr">
        <is>
          <t xml:space="preserve"> </t>
        </is>
      </c>
    </row>
    <row r="19">
      <c r="A19" s="4" t="inlineStr">
        <is>
          <t>Issuance of stock, value</t>
        </is>
      </c>
      <c r="B19" s="7" t="n">
        <v>273000</v>
      </c>
      <c r="C19" s="4" t="inlineStr">
        <is>
          <t xml:space="preserve"> </t>
        </is>
      </c>
      <c r="D19" s="4" t="inlineStr">
        <is>
          <t xml:space="preserve"> </t>
        </is>
      </c>
    </row>
    <row r="20">
      <c r="A20" s="4" t="inlineStr">
        <is>
          <t>Chief Executive Officer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Issuance of stock, shares</t>
        </is>
      </c>
      <c r="B22" s="5" t="n">
        <v>1000000</v>
      </c>
      <c r="C22" s="4" t="inlineStr">
        <is>
          <t xml:space="preserve"> </t>
        </is>
      </c>
      <c r="D22" s="4" t="inlineStr">
        <is>
          <t xml:space="preserve"> </t>
        </is>
      </c>
    </row>
    <row r="23">
      <c r="A23" s="4" t="inlineStr">
        <is>
          <t>Issuance of stock, value</t>
        </is>
      </c>
      <c r="B23" s="7" t="n">
        <v>2730000</v>
      </c>
      <c r="C23" s="4" t="inlineStr">
        <is>
          <t xml:space="preserve"> </t>
        </is>
      </c>
      <c r="D23" s="4" t="inlineStr">
        <is>
          <t xml:space="preserve"> </t>
        </is>
      </c>
    </row>
    <row r="24">
      <c r="A24" s="4" t="inlineStr">
        <is>
          <t>Common Stock and Warrant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Issuance of stock, shares</t>
        </is>
      </c>
      <c r="B26" s="4" t="inlineStr">
        <is>
          <t xml:space="preserve"> </t>
        </is>
      </c>
      <c r="C26" s="5" t="n">
        <v>5000</v>
      </c>
      <c r="D26" s="4" t="inlineStr">
        <is>
          <t xml:space="preserve"> </t>
        </is>
      </c>
    </row>
    <row r="27">
      <c r="A27" s="4" t="inlineStr">
        <is>
          <t>Issuance of stock, value</t>
        </is>
      </c>
      <c r="B27" s="4" t="inlineStr">
        <is>
          <t xml:space="preserve"> </t>
        </is>
      </c>
      <c r="C27" s="7" t="n">
        <v>10000</v>
      </c>
      <c r="D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ABOUT WARRANTS OUTSTANDING (Details) - Warrant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riginal number of warrants issued</t>
        </is>
      </c>
      <c r="B4" s="5" t="n">
        <v>10000</v>
      </c>
    </row>
    <row r="5">
      <c r="A5" s="4" t="inlineStr">
        <is>
          <t>Exercise price per common share | $ / shares</t>
        </is>
      </c>
      <c r="B5" s="7" t="n">
        <v>2</v>
      </c>
    </row>
    <row r="6">
      <c r="A6" s="4" t="inlineStr">
        <is>
          <t>Number of warrants exercisable</t>
        </is>
      </c>
      <c r="B6" s="5" t="n">
        <v>10000</v>
      </c>
    </row>
    <row r="7">
      <c r="A7" s="4" t="inlineStr">
        <is>
          <t>Number of warrants became exercisable</t>
        </is>
      </c>
      <c r="B7" s="5" t="n">
        <v>10000</v>
      </c>
    </row>
    <row r="8">
      <c r="A8" s="4" t="inlineStr">
        <is>
          <t>Number of warrants exercised</t>
        </is>
      </c>
      <c r="B8" s="4" t="inlineStr">
        <is>
          <t xml:space="preserve"> </t>
        </is>
      </c>
    </row>
    <row r="9">
      <c r="A9" s="4" t="inlineStr">
        <is>
          <t>Number of warrants terminated / canceled / expired</t>
        </is>
      </c>
      <c r="B9" s="4" t="inlineStr">
        <is>
          <t xml:space="preserve"> </t>
        </is>
      </c>
    </row>
    <row r="10">
      <c r="A10" s="4" t="inlineStr">
        <is>
          <t>Number of warrants exercisable</t>
        </is>
      </c>
      <c r="B10" s="4" t="inlineStr">
        <is>
          <t xml:space="preserve"> </t>
        </is>
      </c>
    </row>
    <row r="11">
      <c r="A11" s="4" t="inlineStr">
        <is>
          <t>Expiration date</t>
        </is>
      </c>
      <c r="B11" s="4" t="inlineStr">
        <is>
          <t>2024-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WARRANT (Details Narrative) - USD ($)</t>
        </is>
      </c>
      <c r="B1" s="2" t="inlineStr">
        <is>
          <t>1 Months Ended</t>
        </is>
      </c>
    </row>
    <row r="2">
      <c r="B2" s="2" t="inlineStr">
        <is>
          <t>Dec. 31, 2023</t>
        </is>
      </c>
      <c r="C2" s="2" t="inlineStr">
        <is>
          <t>Sep. 30, 2024</t>
        </is>
      </c>
    </row>
    <row r="3">
      <c r="A3" s="4" t="inlineStr">
        <is>
          <t>Price per share</t>
        </is>
      </c>
      <c r="B3" s="4" t="inlineStr">
        <is>
          <t xml:space="preserve"> </t>
        </is>
      </c>
      <c r="C3" s="8" t="n">
        <v>2.73</v>
      </c>
    </row>
    <row r="4">
      <c r="A4" s="4" t="inlineStr">
        <is>
          <t>Common Stock and Warrants [Member]</t>
        </is>
      </c>
      <c r="B4" s="4" t="inlineStr">
        <is>
          <t xml:space="preserve"> </t>
        </is>
      </c>
      <c r="C4" s="4" t="inlineStr">
        <is>
          <t xml:space="preserve"> </t>
        </is>
      </c>
    </row>
    <row r="5">
      <c r="A5" s="4" t="inlineStr">
        <is>
          <t>Units issued</t>
        </is>
      </c>
      <c r="B5" s="5" t="n">
        <v>5000</v>
      </c>
      <c r="C5" s="4" t="inlineStr">
        <is>
          <t xml:space="preserve"> </t>
        </is>
      </c>
    </row>
    <row r="6">
      <c r="A6" s="4" t="inlineStr">
        <is>
          <t>Value of units issued</t>
        </is>
      </c>
      <c r="B6" s="7" t="n">
        <v>10000</v>
      </c>
      <c r="C6" s="4" t="inlineStr">
        <is>
          <t xml:space="preserve"> </t>
        </is>
      </c>
    </row>
    <row r="7">
      <c r="A7" s="4" t="inlineStr">
        <is>
          <t>Common Stock [Member]</t>
        </is>
      </c>
      <c r="B7" s="4" t="inlineStr">
        <is>
          <t xml:space="preserve"> </t>
        </is>
      </c>
      <c r="C7" s="4" t="inlineStr">
        <is>
          <t xml:space="preserve"> </t>
        </is>
      </c>
    </row>
    <row r="8">
      <c r="A8" s="4" t="inlineStr">
        <is>
          <t>Price per share</t>
        </is>
      </c>
      <c r="B8" s="7" t="n">
        <v>2</v>
      </c>
      <c r="C8" s="4" t="inlineStr">
        <is>
          <t xml:space="preserve"> </t>
        </is>
      </c>
    </row>
    <row r="9">
      <c r="A9" s="4" t="inlineStr">
        <is>
          <t>Warrant [Member]</t>
        </is>
      </c>
      <c r="B9" s="4" t="inlineStr">
        <is>
          <t xml:space="preserve"> </t>
        </is>
      </c>
      <c r="C9" s="4" t="inlineStr">
        <is>
          <t xml:space="preserve"> </t>
        </is>
      </c>
    </row>
    <row r="10">
      <c r="A10" s="4" t="inlineStr">
        <is>
          <t>Exercise price of warrant</t>
        </is>
      </c>
      <c r="B10" s="7" t="n">
        <v>2</v>
      </c>
      <c r="C10" s="4" t="inlineStr">
        <is>
          <t xml:space="preserve"> </t>
        </is>
      </c>
    </row>
    <row r="11">
      <c r="A11" s="4" t="inlineStr">
        <is>
          <t>Warrant term</t>
        </is>
      </c>
      <c r="B11" s="4" t="inlineStr">
        <is>
          <t>1 year</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DEBT FINANCING (Details Narrative) - Secured Debt [Member] - Investor [Member] - USD ($)</t>
        </is>
      </c>
      <c r="B1" s="2" t="inlineStr">
        <is>
          <t>1 Months Ended</t>
        </is>
      </c>
    </row>
    <row r="2">
      <c r="B2" s="2" t="inlineStr">
        <is>
          <t>Aug. 31, 2024</t>
        </is>
      </c>
      <c r="C2" s="2" t="inlineStr">
        <is>
          <t>Jun. 30, 2024</t>
        </is>
      </c>
      <c r="D2" s="2" t="inlineStr">
        <is>
          <t>May 31, 2024</t>
        </is>
      </c>
      <c r="E2" s="2" t="inlineStr">
        <is>
          <t>Apr. 30, 2024</t>
        </is>
      </c>
      <c r="F2" s="2" t="inlineStr">
        <is>
          <t>Sep. 30, 2024</t>
        </is>
      </c>
    </row>
    <row r="3">
      <c r="A3" s="4" t="inlineStr">
        <is>
          <t>Convertible Deb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note financing amount</t>
        </is>
      </c>
      <c r="B5" s="4" t="inlineStr">
        <is>
          <t xml:space="preserve"> </t>
        </is>
      </c>
      <c r="C5" s="4" t="inlineStr">
        <is>
          <t xml:space="preserve"> </t>
        </is>
      </c>
      <c r="D5" s="4" t="inlineStr">
        <is>
          <t xml:space="preserve"> </t>
        </is>
      </c>
      <c r="E5" s="7" t="n">
        <v>200000</v>
      </c>
      <c r="F5" s="4" t="inlineStr">
        <is>
          <t xml:space="preserve"> </t>
        </is>
      </c>
    </row>
    <row r="6">
      <c r="A6" s="4" t="inlineStr">
        <is>
          <t>Purchase price of convertible notes payable</t>
        </is>
      </c>
      <c r="B6" s="4" t="inlineStr">
        <is>
          <t xml:space="preserve"> </t>
        </is>
      </c>
      <c r="C6" s="4" t="inlineStr">
        <is>
          <t xml:space="preserve"> </t>
        </is>
      </c>
      <c r="D6" s="4" t="inlineStr">
        <is>
          <t xml:space="preserve"> </t>
        </is>
      </c>
      <c r="E6" s="7" t="n">
        <v>170000</v>
      </c>
      <c r="F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7" t="n">
        <v>170000</v>
      </c>
    </row>
    <row r="8">
      <c r="A8" s="4" t="inlineStr">
        <is>
          <t>Convertible notes payable term</t>
        </is>
      </c>
      <c r="B8" s="4" t="inlineStr">
        <is>
          <t xml:space="preserve"> </t>
        </is>
      </c>
      <c r="C8" s="4" t="inlineStr">
        <is>
          <t xml:space="preserve"> </t>
        </is>
      </c>
      <c r="D8" s="4" t="inlineStr">
        <is>
          <t xml:space="preserve"> </t>
        </is>
      </c>
      <c r="E8" s="4" t="inlineStr">
        <is>
          <t>9 months</t>
        </is>
      </c>
      <c r="F8" s="4" t="inlineStr">
        <is>
          <t xml:space="preserve"> </t>
        </is>
      </c>
    </row>
    <row r="9">
      <c r="A9" s="4" t="inlineStr">
        <is>
          <t>Convertible notes payable interest rate</t>
        </is>
      </c>
      <c r="B9" s="4" t="inlineStr">
        <is>
          <t xml:space="preserve"> </t>
        </is>
      </c>
      <c r="C9" s="4" t="inlineStr">
        <is>
          <t xml:space="preserve"> </t>
        </is>
      </c>
      <c r="D9" s="4" t="inlineStr">
        <is>
          <t xml:space="preserve"> </t>
        </is>
      </c>
      <c r="E9" s="10" t="n">
        <v>0.125</v>
      </c>
      <c r="F9" s="4" t="inlineStr">
        <is>
          <t xml:space="preserve"> </t>
        </is>
      </c>
    </row>
    <row r="10">
      <c r="A10" s="4" t="inlineStr">
        <is>
          <t>Convertible Debt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note financing amount</t>
        </is>
      </c>
      <c r="B12" s="4" t="inlineStr">
        <is>
          <t xml:space="preserve"> </t>
        </is>
      </c>
      <c r="C12" s="4" t="inlineStr">
        <is>
          <t xml:space="preserve"> </t>
        </is>
      </c>
      <c r="D12" s="7" t="n">
        <v>100000</v>
      </c>
      <c r="E12" s="4" t="inlineStr">
        <is>
          <t xml:space="preserve"> </t>
        </is>
      </c>
      <c r="F12" s="4" t="inlineStr">
        <is>
          <t xml:space="preserve"> </t>
        </is>
      </c>
    </row>
    <row r="13">
      <c r="A13" s="4" t="inlineStr">
        <is>
          <t>Purchase price of convertible notes payable</t>
        </is>
      </c>
      <c r="B13" s="4" t="inlineStr">
        <is>
          <t xml:space="preserve"> </t>
        </is>
      </c>
      <c r="C13" s="4" t="inlineStr">
        <is>
          <t xml:space="preserve"> </t>
        </is>
      </c>
      <c r="D13" s="7" t="n">
        <v>70000</v>
      </c>
      <c r="E13" s="4" t="inlineStr">
        <is>
          <t xml:space="preserve"> </t>
        </is>
      </c>
      <c r="F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7" t="n">
        <v>70000</v>
      </c>
    </row>
    <row r="15">
      <c r="A15" s="4" t="inlineStr">
        <is>
          <t>Convertible notes payable term</t>
        </is>
      </c>
      <c r="B15" s="4" t="inlineStr">
        <is>
          <t xml:space="preserve"> </t>
        </is>
      </c>
      <c r="C15" s="4" t="inlineStr">
        <is>
          <t xml:space="preserve"> </t>
        </is>
      </c>
      <c r="D15" s="4" t="inlineStr">
        <is>
          <t>9 months</t>
        </is>
      </c>
      <c r="E15" s="4" t="inlineStr">
        <is>
          <t xml:space="preserve"> </t>
        </is>
      </c>
      <c r="F15" s="4" t="inlineStr">
        <is>
          <t xml:space="preserve"> </t>
        </is>
      </c>
    </row>
    <row r="16">
      <c r="A16" s="4" t="inlineStr">
        <is>
          <t>Convertible notes payable interest rate</t>
        </is>
      </c>
      <c r="B16" s="4" t="inlineStr">
        <is>
          <t xml:space="preserve"> </t>
        </is>
      </c>
      <c r="C16" s="4" t="inlineStr">
        <is>
          <t xml:space="preserve"> </t>
        </is>
      </c>
      <c r="D16" s="10" t="n">
        <v>0.125</v>
      </c>
      <c r="E16" s="4" t="inlineStr">
        <is>
          <t xml:space="preserve"> </t>
        </is>
      </c>
      <c r="F16" s="4" t="inlineStr">
        <is>
          <t xml:space="preserve"> </t>
        </is>
      </c>
    </row>
    <row r="17">
      <c r="A17" s="4" t="inlineStr">
        <is>
          <t>Convertible Debt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 financing amount</t>
        </is>
      </c>
      <c r="B19" s="7" t="n">
        <v>400000</v>
      </c>
      <c r="C19" s="7" t="n">
        <v>500000</v>
      </c>
      <c r="D19" s="4" t="inlineStr">
        <is>
          <t xml:space="preserve"> </t>
        </is>
      </c>
      <c r="E19" s="4" t="inlineStr">
        <is>
          <t xml:space="preserve"> </t>
        </is>
      </c>
      <c r="F19" s="4" t="inlineStr">
        <is>
          <t xml:space="preserve"> </t>
        </is>
      </c>
    </row>
    <row r="20">
      <c r="A20" s="4" t="inlineStr">
        <is>
          <t>Convertible notes payable</t>
        </is>
      </c>
      <c r="B20" s="4" t="inlineStr">
        <is>
          <t xml:space="preserve"> </t>
        </is>
      </c>
      <c r="C20" s="7" t="n">
        <v>500000</v>
      </c>
      <c r="D20" s="4" t="inlineStr">
        <is>
          <t xml:space="preserve"> </t>
        </is>
      </c>
      <c r="E20" s="4" t="inlineStr">
        <is>
          <t xml:space="preserve"> </t>
        </is>
      </c>
      <c r="F20" s="4" t="inlineStr">
        <is>
          <t xml:space="preserve"> </t>
        </is>
      </c>
    </row>
    <row r="21">
      <c r="A21" s="4" t="inlineStr">
        <is>
          <t>Convertible notes payable term</t>
        </is>
      </c>
      <c r="B21" s="4" t="inlineStr">
        <is>
          <t xml:space="preserve"> </t>
        </is>
      </c>
      <c r="C21" s="4" t="inlineStr">
        <is>
          <t>39 months</t>
        </is>
      </c>
      <c r="D21" s="4" t="inlineStr">
        <is>
          <t xml:space="preserve"> </t>
        </is>
      </c>
      <c r="E21" s="4" t="inlineStr">
        <is>
          <t xml:space="preserve"> </t>
        </is>
      </c>
      <c r="F21" s="4" t="inlineStr">
        <is>
          <t xml:space="preserve"> </t>
        </is>
      </c>
    </row>
    <row r="22">
      <c r="A22" s="4" t="inlineStr">
        <is>
          <t>Convertible notes payable interest rate</t>
        </is>
      </c>
      <c r="B22" s="4" t="inlineStr">
        <is>
          <t xml:space="preserve"> </t>
        </is>
      </c>
      <c r="C22" s="9" t="n">
        <v>0.06</v>
      </c>
      <c r="D22" s="4" t="inlineStr">
        <is>
          <t xml:space="preserve"> </t>
        </is>
      </c>
      <c r="E22" s="4" t="inlineStr">
        <is>
          <t xml:space="preserve"> </t>
        </is>
      </c>
      <c r="F22" s="4" t="inlineStr">
        <is>
          <t xml:space="preserve"> </t>
        </is>
      </c>
    </row>
    <row r="23">
      <c r="A23" s="4" t="inlineStr">
        <is>
          <t>Repayments of debt</t>
        </is>
      </c>
      <c r="B23" s="7" t="n">
        <v>100000</v>
      </c>
      <c r="C23" s="4" t="inlineStr">
        <is>
          <t xml:space="preserve"> </t>
        </is>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SUBSEQUENT EVENTS (Details Narrative) - USD ($)</t>
        </is>
      </c>
      <c r="B1" s="2" t="inlineStr">
        <is>
          <t>1 Months Ended</t>
        </is>
      </c>
      <c r="C1" s="2" t="inlineStr">
        <is>
          <t>3 Months Ended</t>
        </is>
      </c>
      <c r="D1" s="2" t="inlineStr">
        <is>
          <t>9 Months Ended</t>
        </is>
      </c>
    </row>
    <row r="2">
      <c r="B2" s="2" t="inlineStr">
        <is>
          <t>Oct. 31, 2024</t>
        </is>
      </c>
      <c r="C2" s="2" t="inlineStr">
        <is>
          <t>Sep. 30,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8" t="n">
        <v>2.73</v>
      </c>
      <c r="D4" s="8" t="n">
        <v>2.73</v>
      </c>
    </row>
    <row r="5">
      <c r="A5" s="4" t="inlineStr">
        <is>
          <t>Stock issued during period for consulting, value</t>
        </is>
      </c>
      <c r="B5" s="4" t="inlineStr">
        <is>
          <t xml:space="preserve"> </t>
        </is>
      </c>
      <c r="C5" s="7" t="n">
        <v>2558500</v>
      </c>
      <c r="D5" s="7" t="n">
        <v>25585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issued price per share</t>
        </is>
      </c>
      <c r="B8" s="8" t="n">
        <v>1.3</v>
      </c>
      <c r="C8" s="4" t="inlineStr">
        <is>
          <t xml:space="preserve"> </t>
        </is>
      </c>
      <c r="D8" s="4" t="inlineStr">
        <is>
          <t xml:space="preserve"> </t>
        </is>
      </c>
    </row>
    <row r="9">
      <c r="A9" s="4" t="inlineStr">
        <is>
          <t>Stock issued during period for consulting, shares</t>
        </is>
      </c>
      <c r="B9" s="5" t="n">
        <v>92308</v>
      </c>
      <c r="C9" s="4" t="inlineStr">
        <is>
          <t xml:space="preserve"> </t>
        </is>
      </c>
      <c r="D9" s="4" t="inlineStr">
        <is>
          <t xml:space="preserve"> </t>
        </is>
      </c>
    </row>
    <row r="10">
      <c r="A10" s="4" t="inlineStr">
        <is>
          <t>Stock issued during period for consulting, value</t>
        </is>
      </c>
      <c r="B10" s="7" t="n">
        <v>120000</v>
      </c>
      <c r="C10" s="4" t="inlineStr">
        <is>
          <t xml:space="preserve"> </t>
        </is>
      </c>
      <c r="D10" s="4" t="inlineStr">
        <is>
          <t xml:space="preserve"> </t>
        </is>
      </c>
    </row>
    <row r="11">
      <c r="A11" s="4" t="inlineStr">
        <is>
          <t>Subsequent Event [Member] | Convertible Notes Payable One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tock issued during period, shares</t>
        </is>
      </c>
      <c r="B13" s="5" t="n">
        <v>161859</v>
      </c>
      <c r="C13" s="4" t="inlineStr">
        <is>
          <t xml:space="preserve"> </t>
        </is>
      </c>
      <c r="D13" s="4" t="inlineStr">
        <is>
          <t xml:space="preserve"> </t>
        </is>
      </c>
    </row>
    <row r="14">
      <c r="A14" s="4" t="inlineStr">
        <is>
          <t>Shares issued price per share</t>
        </is>
      </c>
      <c r="B14" s="8" t="n">
        <v>1.3</v>
      </c>
      <c r="C14" s="4" t="inlineStr">
        <is>
          <t xml:space="preserve"> </t>
        </is>
      </c>
      <c r="D14" s="4" t="inlineStr">
        <is>
          <t xml:space="preserve"> </t>
        </is>
      </c>
    </row>
    <row r="15">
      <c r="A15" s="4" t="inlineStr">
        <is>
          <t>Stock issued during period, value</t>
        </is>
      </c>
      <c r="B15" s="7" t="n">
        <v>200000</v>
      </c>
      <c r="C15" s="4" t="inlineStr">
        <is>
          <t xml:space="preserve"> </t>
        </is>
      </c>
      <c r="D15" s="4" t="inlineStr">
        <is>
          <t xml:space="preserve"> </t>
        </is>
      </c>
    </row>
    <row r="16">
      <c r="A16" s="4" t="inlineStr">
        <is>
          <t>Subsequent Event [Member] | Convertible Notes Payable Two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tock issued during period, shares</t>
        </is>
      </c>
      <c r="B18" s="5" t="n">
        <v>80529</v>
      </c>
      <c r="C18" s="4" t="inlineStr">
        <is>
          <t xml:space="preserve"> </t>
        </is>
      </c>
      <c r="D18" s="4" t="inlineStr">
        <is>
          <t xml:space="preserve"> </t>
        </is>
      </c>
    </row>
    <row r="19">
      <c r="A19" s="4" t="inlineStr">
        <is>
          <t>Shares issued price per share</t>
        </is>
      </c>
      <c r="B19" s="8" t="n">
        <v>1.3</v>
      </c>
      <c r="C19" s="4" t="inlineStr">
        <is>
          <t xml:space="preserve"> </t>
        </is>
      </c>
      <c r="D19" s="4" t="inlineStr">
        <is>
          <t xml:space="preserve"> </t>
        </is>
      </c>
    </row>
    <row r="20">
      <c r="A20" s="4" t="inlineStr">
        <is>
          <t>Stock issued during period, value</t>
        </is>
      </c>
      <c r="B20" s="7" t="n">
        <v>100000</v>
      </c>
      <c r="C20" s="4" t="inlineStr">
        <is>
          <t xml:space="preserve"> </t>
        </is>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7" t="n">
        <v>1982252</v>
      </c>
      <c r="C4" s="7" t="n">
        <v>1699174</v>
      </c>
      <c r="D4" s="7" t="n">
        <v>6407818</v>
      </c>
      <c r="E4" s="7" t="n">
        <v>3124653</v>
      </c>
    </row>
    <row r="5">
      <c r="A5" s="4" t="inlineStr">
        <is>
          <t>Total revenue</t>
        </is>
      </c>
      <c r="B5" s="5" t="n">
        <v>1982252</v>
      </c>
      <c r="C5" s="5" t="n">
        <v>1699174</v>
      </c>
      <c r="D5" s="5" t="n">
        <v>6407818</v>
      </c>
      <c r="E5" s="5" t="n">
        <v>312465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6535287</v>
      </c>
      <c r="C7" s="5" t="n">
        <v>175740</v>
      </c>
      <c r="D7" s="5" t="n">
        <v>7508575</v>
      </c>
      <c r="E7" s="5" t="n">
        <v>518746</v>
      </c>
    </row>
    <row r="8">
      <c r="A8" s="4" t="inlineStr">
        <is>
          <t>Media traffic purchase</t>
        </is>
      </c>
      <c r="B8" s="5" t="n">
        <v>960567</v>
      </c>
      <c r="C8" s="5" t="n">
        <v>979000</v>
      </c>
      <c r="D8" s="5" t="n">
        <v>4576586</v>
      </c>
      <c r="E8" s="5" t="n">
        <v>1580172</v>
      </c>
    </row>
    <row r="9">
      <c r="A9" s="4" t="inlineStr">
        <is>
          <t>Amortization and depreciation</t>
        </is>
      </c>
      <c r="B9" s="4" t="inlineStr">
        <is>
          <t xml:space="preserve"> </t>
        </is>
      </c>
      <c r="C9" s="5" t="n">
        <v>54444</v>
      </c>
      <c r="D9" s="4" t="inlineStr">
        <is>
          <t xml:space="preserve"> </t>
        </is>
      </c>
      <c r="E9" s="5" t="n">
        <v>163333</v>
      </c>
    </row>
    <row r="10">
      <c r="A10" s="4" t="inlineStr">
        <is>
          <t>Total operating expenses</t>
        </is>
      </c>
      <c r="B10" s="5" t="n">
        <v>7495854</v>
      </c>
      <c r="C10" s="5" t="n">
        <v>1209184</v>
      </c>
      <c r="D10" s="5" t="n">
        <v>12085161</v>
      </c>
      <c r="E10" s="5" t="n">
        <v>2262251</v>
      </c>
    </row>
    <row r="11">
      <c r="A11" s="4" t="inlineStr">
        <is>
          <t>Operating income (loss)</t>
        </is>
      </c>
      <c r="B11" s="5" t="n">
        <v>-5513602</v>
      </c>
      <c r="C11" s="5" t="n">
        <v>489990</v>
      </c>
      <c r="D11" s="5" t="n">
        <v>-5677343</v>
      </c>
      <c r="E11" s="5" t="n">
        <v>86240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875</v>
      </c>
      <c r="C13" s="4" t="inlineStr">
        <is>
          <t xml:space="preserve"> </t>
        </is>
      </c>
      <c r="D13" s="5" t="n">
        <v>-22354</v>
      </c>
      <c r="E13" s="4" t="inlineStr">
        <is>
          <t xml:space="preserve"> </t>
        </is>
      </c>
    </row>
    <row r="14">
      <c r="A14" s="4" t="inlineStr">
        <is>
          <t>Total other income (expense)</t>
        </is>
      </c>
      <c r="B14" s="5" t="n">
        <v>-15875</v>
      </c>
      <c r="C14" s="4" t="inlineStr">
        <is>
          <t xml:space="preserve"> </t>
        </is>
      </c>
      <c r="D14" s="5" t="n">
        <v>-22354</v>
      </c>
      <c r="E14" s="4" t="inlineStr">
        <is>
          <t xml:space="preserve"> </t>
        </is>
      </c>
    </row>
    <row r="15">
      <c r="A15" s="4" t="inlineStr">
        <is>
          <t>Income (loss) before provision for income taxes</t>
        </is>
      </c>
      <c r="B15" s="5" t="n">
        <v>-5529477</v>
      </c>
      <c r="C15" s="5" t="n">
        <v>489990</v>
      </c>
      <c r="D15" s="5" t="n">
        <v>-5699697</v>
      </c>
      <c r="E15" s="5" t="n">
        <v>862402</v>
      </c>
    </row>
    <row r="16">
      <c r="A16" s="4" t="inlineStr">
        <is>
          <t>Provision (benefit)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7" t="n">
        <v>-5529477</v>
      </c>
      <c r="C17" s="7" t="n">
        <v>489990</v>
      </c>
      <c r="D17" s="7" t="n">
        <v>-5699697</v>
      </c>
      <c r="E17" s="7" t="n">
        <v>862402</v>
      </c>
    </row>
    <row r="18">
      <c r="A18" s="4" t="inlineStr">
        <is>
          <t>Net loss per common share, basic</t>
        </is>
      </c>
      <c r="B18" s="8" t="n">
        <v>-0.04</v>
      </c>
      <c r="C18" s="7" t="n">
        <v>0</v>
      </c>
      <c r="D18" s="8" t="n">
        <v>-0.05</v>
      </c>
      <c r="E18" s="8" t="n">
        <v>0.01</v>
      </c>
    </row>
    <row r="19">
      <c r="A19" s="4" t="inlineStr">
        <is>
          <t>Net loss per common share, diluted</t>
        </is>
      </c>
      <c r="B19" s="8" t="n">
        <v>-0.04</v>
      </c>
      <c r="C19" s="7" t="n">
        <v>0</v>
      </c>
      <c r="D19" s="8" t="n">
        <v>-0.05</v>
      </c>
      <c r="E19" s="8" t="n">
        <v>0.01</v>
      </c>
    </row>
    <row r="20">
      <c r="A20" s="4" t="inlineStr">
        <is>
          <t>Weighted average number of common shares outstanding, basic</t>
        </is>
      </c>
      <c r="B20" s="5" t="n">
        <v>124813762</v>
      </c>
      <c r="C20" s="5" t="n">
        <v>115847349</v>
      </c>
      <c r="D20" s="5" t="n">
        <v>123648121</v>
      </c>
      <c r="E20" s="5" t="n">
        <v>115847349</v>
      </c>
    </row>
    <row r="21">
      <c r="A21" s="4" t="inlineStr">
        <is>
          <t>Weighted average number of common shares outstanding, diluted</t>
        </is>
      </c>
      <c r="B21" s="5" t="n">
        <v>124813762</v>
      </c>
      <c r="C21" s="5" t="n">
        <v>115847349</v>
      </c>
      <c r="D21" s="5" t="n">
        <v>123648121</v>
      </c>
      <c r="E21" s="5" t="n">
        <v>1158473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11585</v>
      </c>
      <c r="C2" s="7" t="n">
        <v>16729343</v>
      </c>
      <c r="D2" s="7" t="n">
        <v>-18080595</v>
      </c>
      <c r="E2" s="7" t="n">
        <v>-1339667</v>
      </c>
    </row>
    <row r="3">
      <c r="A3" s="4" t="inlineStr">
        <is>
          <t>Balance, shares at Dec. 31, 2022</t>
        </is>
      </c>
      <c r="B3" s="5" t="n">
        <v>11584734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862402</v>
      </c>
      <c r="E4" s="5" t="n">
        <v>862402</v>
      </c>
    </row>
    <row r="5">
      <c r="A5" s="4" t="inlineStr">
        <is>
          <t>Balance at Sep. 30, 2023</t>
        </is>
      </c>
      <c r="B5" s="7" t="n">
        <v>11585</v>
      </c>
      <c r="C5" s="5" t="n">
        <v>16729343</v>
      </c>
      <c r="D5" s="5" t="n">
        <v>-17218193</v>
      </c>
      <c r="E5" s="5" t="n">
        <v>-477265</v>
      </c>
    </row>
    <row r="6">
      <c r="A6" s="4" t="inlineStr">
        <is>
          <t>Balance, shares at Sep. 30, 2023</t>
        </is>
      </c>
      <c r="B6" s="5" t="n">
        <v>115847349</v>
      </c>
      <c r="C6" s="4" t="inlineStr">
        <is>
          <t xml:space="preserve"> </t>
        </is>
      </c>
      <c r="D6" s="4" t="inlineStr">
        <is>
          <t xml:space="preserve"> </t>
        </is>
      </c>
      <c r="E6" s="4" t="inlineStr">
        <is>
          <t xml:space="preserve"> </t>
        </is>
      </c>
    </row>
    <row r="7">
      <c r="A7" s="4" t="inlineStr">
        <is>
          <t>Balance at Jun. 30, 2023</t>
        </is>
      </c>
      <c r="B7" s="7" t="n">
        <v>11585</v>
      </c>
      <c r="C7" s="5" t="n">
        <v>16729343</v>
      </c>
      <c r="D7" s="5" t="n">
        <v>-17708183</v>
      </c>
      <c r="E7" s="5" t="n">
        <v>-967255</v>
      </c>
    </row>
    <row r="8">
      <c r="A8" s="4" t="inlineStr">
        <is>
          <t>Balance, shares at Jun. 30, 2023</t>
        </is>
      </c>
      <c r="B8" s="5" t="n">
        <v>115847349</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489990</v>
      </c>
      <c r="E9" s="5" t="n">
        <v>489990</v>
      </c>
    </row>
    <row r="10">
      <c r="A10" s="4" t="inlineStr">
        <is>
          <t>Balance at Sep. 30, 2023</t>
        </is>
      </c>
      <c r="B10" s="7" t="n">
        <v>11585</v>
      </c>
      <c r="C10" s="5" t="n">
        <v>16729343</v>
      </c>
      <c r="D10" s="5" t="n">
        <v>-17218193</v>
      </c>
      <c r="E10" s="5" t="n">
        <v>-477265</v>
      </c>
    </row>
    <row r="11">
      <c r="A11" s="4" t="inlineStr">
        <is>
          <t>Balance, shares at Sep. 30, 2023</t>
        </is>
      </c>
      <c r="B11" s="5" t="n">
        <v>115847349</v>
      </c>
      <c r="C11" s="4" t="inlineStr">
        <is>
          <t xml:space="preserve"> </t>
        </is>
      </c>
      <c r="D11" s="4" t="inlineStr">
        <is>
          <t xml:space="preserve"> </t>
        </is>
      </c>
      <c r="E11" s="4" t="inlineStr">
        <is>
          <t xml:space="preserve"> </t>
        </is>
      </c>
    </row>
    <row r="12">
      <c r="A12" s="4" t="inlineStr">
        <is>
          <t>Balance at Dec. 31, 2023</t>
        </is>
      </c>
      <c r="B12" s="7" t="n">
        <v>12306</v>
      </c>
      <c r="C12" s="5" t="n">
        <v>24051655</v>
      </c>
      <c r="D12" s="5" t="n">
        <v>-24125101</v>
      </c>
      <c r="E12" s="5" t="n">
        <v>-61140</v>
      </c>
    </row>
    <row r="13">
      <c r="A13" s="4" t="inlineStr">
        <is>
          <t>Balance, shares at Dec. 31, 2023</t>
        </is>
      </c>
      <c r="B13" s="5" t="n">
        <v>123052349</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5699697</v>
      </c>
      <c r="E14" s="5" t="n">
        <v>-5699697</v>
      </c>
    </row>
    <row r="15">
      <c r="A15" s="4" t="inlineStr">
        <is>
          <t>Shares issued for services valued at $3.01</t>
        </is>
      </c>
      <c r="B15" s="7" t="n">
        <v>85</v>
      </c>
      <c r="C15" s="5" t="n">
        <v>2558415</v>
      </c>
      <c r="D15" s="4" t="inlineStr">
        <is>
          <t xml:space="preserve"> </t>
        </is>
      </c>
      <c r="E15" s="5" t="n">
        <v>2558500</v>
      </c>
    </row>
    <row r="16">
      <c r="A16" s="4" t="inlineStr">
        <is>
          <t>Shares issued for services valued at $3.01, shares</t>
        </is>
      </c>
      <c r="B16" s="5" t="n">
        <v>850000</v>
      </c>
      <c r="C16" s="4" t="inlineStr">
        <is>
          <t xml:space="preserve"> </t>
        </is>
      </c>
      <c r="D16" s="4" t="inlineStr">
        <is>
          <t xml:space="preserve"> </t>
        </is>
      </c>
      <c r="E16" s="4" t="inlineStr">
        <is>
          <t xml:space="preserve"> </t>
        </is>
      </c>
    </row>
    <row r="17">
      <c r="A17" s="4" t="inlineStr">
        <is>
          <t>Shares issued for services valued at $2.73</t>
        </is>
      </c>
      <c r="B17" s="7" t="n">
        <v>110</v>
      </c>
      <c r="C17" s="5" t="n">
        <v>3002890</v>
      </c>
      <c r="D17" s="4" t="inlineStr">
        <is>
          <t xml:space="preserve"> </t>
        </is>
      </c>
      <c r="E17" s="5" t="n">
        <v>3003000</v>
      </c>
    </row>
    <row r="18">
      <c r="A18" s="4" t="inlineStr">
        <is>
          <t>Shares issued for services valued at $2.73, shares</t>
        </is>
      </c>
      <c r="B18" s="5" t="n">
        <v>1100000</v>
      </c>
      <c r="C18" s="4" t="inlineStr">
        <is>
          <t xml:space="preserve"> </t>
        </is>
      </c>
      <c r="D18" s="4" t="inlineStr">
        <is>
          <t xml:space="preserve"> </t>
        </is>
      </c>
      <c r="E18" s="4" t="inlineStr">
        <is>
          <t xml:space="preserve"> </t>
        </is>
      </c>
    </row>
    <row r="19">
      <c r="A19" s="4" t="inlineStr">
        <is>
          <t>Balance at Sep. 30, 2024</t>
        </is>
      </c>
      <c r="B19" s="7" t="n">
        <v>12501</v>
      </c>
      <c r="C19" s="5" t="n">
        <v>29612960</v>
      </c>
      <c r="D19" s="5" t="n">
        <v>-29824798</v>
      </c>
      <c r="E19" s="5" t="n">
        <v>-199337</v>
      </c>
    </row>
    <row r="20">
      <c r="A20" s="4" t="inlineStr">
        <is>
          <t>Balance, shares at Sep. 30, 2024</t>
        </is>
      </c>
      <c r="B20" s="5" t="n">
        <v>125002349</v>
      </c>
      <c r="C20" s="4" t="inlineStr">
        <is>
          <t xml:space="preserve"> </t>
        </is>
      </c>
      <c r="D20" s="4" t="inlineStr">
        <is>
          <t xml:space="preserve"> </t>
        </is>
      </c>
      <c r="E20" s="4" t="inlineStr">
        <is>
          <t xml:space="preserve"> </t>
        </is>
      </c>
    </row>
    <row r="21">
      <c r="A21" s="4" t="inlineStr">
        <is>
          <t>Balance at Jun. 30, 2024</t>
        </is>
      </c>
      <c r="B21" s="7" t="n">
        <v>12306</v>
      </c>
      <c r="C21" s="5" t="n">
        <v>24051655</v>
      </c>
      <c r="D21" s="5" t="n">
        <v>-24295321</v>
      </c>
      <c r="E21" s="5" t="n">
        <v>-231360</v>
      </c>
    </row>
    <row r="22">
      <c r="A22" s="4" t="inlineStr">
        <is>
          <t>Balance, shares at Jun. 30, 2024</t>
        </is>
      </c>
      <c r="B22" s="5" t="n">
        <v>123052349</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5529477</v>
      </c>
      <c r="E23" s="5" t="n">
        <v>-5529477</v>
      </c>
    </row>
    <row r="24">
      <c r="A24" s="4" t="inlineStr">
        <is>
          <t>Shares issued for services valued at $3.01</t>
        </is>
      </c>
      <c r="B24" s="7" t="n">
        <v>85</v>
      </c>
      <c r="C24" s="5" t="n">
        <v>2558415</v>
      </c>
      <c r="D24" s="4" t="inlineStr">
        <is>
          <t xml:space="preserve"> </t>
        </is>
      </c>
      <c r="E24" s="5" t="n">
        <v>2558500</v>
      </c>
    </row>
    <row r="25">
      <c r="A25" s="4" t="inlineStr">
        <is>
          <t>Shares issued for services valued at $3.01, shares</t>
        </is>
      </c>
      <c r="B25" s="5" t="n">
        <v>850000</v>
      </c>
      <c r="C25" s="4" t="inlineStr">
        <is>
          <t xml:space="preserve"> </t>
        </is>
      </c>
      <c r="D25" s="4" t="inlineStr">
        <is>
          <t xml:space="preserve"> </t>
        </is>
      </c>
      <c r="E25" s="4" t="inlineStr">
        <is>
          <t xml:space="preserve"> </t>
        </is>
      </c>
    </row>
    <row r="26">
      <c r="A26" s="4" t="inlineStr">
        <is>
          <t>Shares issued for services valued at $2.73</t>
        </is>
      </c>
      <c r="B26" s="7" t="n">
        <v>110</v>
      </c>
      <c r="C26" s="5" t="n">
        <v>3002890</v>
      </c>
      <c r="D26" s="4" t="inlineStr">
        <is>
          <t xml:space="preserve"> </t>
        </is>
      </c>
      <c r="E26" s="5" t="n">
        <v>3003000</v>
      </c>
    </row>
    <row r="27">
      <c r="A27" s="4" t="inlineStr">
        <is>
          <t>Shares issued for services valued at $2.73, shares</t>
        </is>
      </c>
      <c r="B27" s="5" t="n">
        <v>1100000</v>
      </c>
      <c r="C27" s="4" t="inlineStr">
        <is>
          <t xml:space="preserve"> </t>
        </is>
      </c>
      <c r="D27" s="4" t="inlineStr">
        <is>
          <t xml:space="preserve"> </t>
        </is>
      </c>
      <c r="E27" s="4" t="inlineStr">
        <is>
          <t xml:space="preserve"> </t>
        </is>
      </c>
    </row>
    <row r="28">
      <c r="A28" s="4" t="inlineStr">
        <is>
          <t>Balance at Sep. 30, 2024</t>
        </is>
      </c>
      <c r="B28" s="7" t="n">
        <v>12501</v>
      </c>
      <c r="C28" s="7" t="n">
        <v>29612960</v>
      </c>
      <c r="D28" s="7" t="n">
        <v>-29824798</v>
      </c>
      <c r="E28" s="7" t="n">
        <v>-199337</v>
      </c>
    </row>
    <row r="29">
      <c r="A29" s="4" t="inlineStr">
        <is>
          <t>Balance, shares at Sep. 30, 2024</t>
        </is>
      </c>
      <c r="B29" s="5" t="n">
        <v>125002349</v>
      </c>
      <c r="C29" s="4" t="inlineStr">
        <is>
          <t xml:space="preserve"> </t>
        </is>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Stockholders' Equity (Deficit) (Unaudited) (Parenthetical)</t>
        </is>
      </c>
      <c r="B1" s="2" t="inlineStr">
        <is>
          <t>Sep. 30, 2024 $ / shares</t>
        </is>
      </c>
    </row>
    <row r="2">
      <c r="A2" s="3" t="inlineStr">
        <is>
          <t>Statement of Stockholders' Equity [Abstract]</t>
        </is>
      </c>
      <c r="B2" s="4" t="inlineStr">
        <is>
          <t xml:space="preserve"> </t>
        </is>
      </c>
    </row>
    <row r="3">
      <c r="A3" s="4" t="inlineStr">
        <is>
          <t>Share price</t>
        </is>
      </c>
      <c r="B3" s="8" t="n">
        <v>3.01</v>
      </c>
    </row>
    <row r="4">
      <c r="A4" s="4" t="inlineStr">
        <is>
          <t>Shares issued price per share</t>
        </is>
      </c>
      <c r="B4" s="8" t="n">
        <v>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5699697</v>
      </c>
      <c r="C4" s="7" t="n">
        <v>862402</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5" t="n">
        <v>5561500</v>
      </c>
      <c r="C6" s="4" t="inlineStr">
        <is>
          <t xml:space="preserve"> </t>
        </is>
      </c>
    </row>
    <row r="7">
      <c r="A7" s="4" t="inlineStr">
        <is>
          <t>Depreciation expense</t>
        </is>
      </c>
      <c r="B7" s="4" t="inlineStr">
        <is>
          <t xml:space="preserve"> </t>
        </is>
      </c>
      <c r="C7" s="5" t="n">
        <v>163333</v>
      </c>
    </row>
    <row r="8">
      <c r="A8" s="3" t="inlineStr">
        <is>
          <t>Changes in operating assets and liabilities:</t>
        </is>
      </c>
      <c r="B8" s="4" t="inlineStr">
        <is>
          <t xml:space="preserve"> </t>
        </is>
      </c>
      <c r="C8" s="4" t="inlineStr">
        <is>
          <t xml:space="preserve"> </t>
        </is>
      </c>
    </row>
    <row r="9">
      <c r="A9" s="4" t="inlineStr">
        <is>
          <t>Accounts receivable</t>
        </is>
      </c>
      <c r="B9" s="5" t="n">
        <v>-192195</v>
      </c>
      <c r="C9" s="5" t="n">
        <v>-724073</v>
      </c>
    </row>
    <row r="10">
      <c r="A10" s="4" t="inlineStr">
        <is>
          <t>Deferred revenue</t>
        </is>
      </c>
      <c r="B10" s="5" t="n">
        <v>-150000</v>
      </c>
      <c r="C10" s="4" t="inlineStr">
        <is>
          <t xml:space="preserve"> </t>
        </is>
      </c>
    </row>
    <row r="11">
      <c r="A11" s="4" t="inlineStr">
        <is>
          <t>Payroll liabilities</t>
        </is>
      </c>
      <c r="B11" s="5" t="n">
        <v>259500</v>
      </c>
      <c r="C11" s="5" t="n">
        <v>289500</v>
      </c>
    </row>
    <row r="12">
      <c r="A12" s="4" t="inlineStr">
        <is>
          <t>Accounts payable and accrued expenses</t>
        </is>
      </c>
      <c r="B12" s="5" t="n">
        <v>21878</v>
      </c>
      <c r="C12" s="5" t="n">
        <v>-14513</v>
      </c>
    </row>
    <row r="13">
      <c r="A13" s="4" t="inlineStr">
        <is>
          <t>Accounts payable - related party</t>
        </is>
      </c>
      <c r="B13" s="5" t="n">
        <v>-86587</v>
      </c>
      <c r="C13" s="5" t="n">
        <v>-59852</v>
      </c>
    </row>
    <row r="14">
      <c r="A14" s="4" t="inlineStr">
        <is>
          <t>Accrued interest</t>
        </is>
      </c>
      <c r="B14" s="5" t="n">
        <v>22354</v>
      </c>
      <c r="C14" s="4" t="inlineStr">
        <is>
          <t xml:space="preserve"> </t>
        </is>
      </c>
    </row>
    <row r="15">
      <c r="A15" s="4" t="inlineStr">
        <is>
          <t>Original issuance discount</t>
        </is>
      </c>
      <c r="B15" s="5" t="n">
        <v>-60000</v>
      </c>
      <c r="C15" s="4" t="inlineStr">
        <is>
          <t xml:space="preserve"> </t>
        </is>
      </c>
    </row>
    <row r="16">
      <c r="A16" s="4" t="inlineStr">
        <is>
          <t>Net Cash used in operating activities</t>
        </is>
      </c>
      <c r="B16" s="5" t="n">
        <v>-323247</v>
      </c>
      <c r="C16" s="5" t="n">
        <v>516797</v>
      </c>
    </row>
    <row r="17">
      <c r="A17" s="3" t="inlineStr">
        <is>
          <t>Cash flow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 from financing activities:</t>
        </is>
      </c>
      <c r="B19" s="4" t="inlineStr">
        <is>
          <t xml:space="preserve"> </t>
        </is>
      </c>
      <c r="C19" s="4" t="inlineStr">
        <is>
          <t xml:space="preserve"> </t>
        </is>
      </c>
    </row>
    <row r="20">
      <c r="A20" s="4" t="inlineStr">
        <is>
          <t>Funds from convertible note(s)</t>
        </is>
      </c>
      <c r="B20" s="5" t="n">
        <v>300000</v>
      </c>
      <c r="C20" s="4" t="inlineStr">
        <is>
          <t xml:space="preserve"> </t>
        </is>
      </c>
    </row>
    <row r="21">
      <c r="A21" s="4" t="inlineStr">
        <is>
          <t>Funds from promissory note</t>
        </is>
      </c>
      <c r="B21" s="5" t="n">
        <v>400000</v>
      </c>
      <c r="C21" s="4" t="inlineStr">
        <is>
          <t xml:space="preserve"> </t>
        </is>
      </c>
    </row>
    <row r="22">
      <c r="A22" s="4" t="inlineStr">
        <is>
          <t>Net Cash Provided by financing activities</t>
        </is>
      </c>
      <c r="B22" s="5" t="n">
        <v>700000</v>
      </c>
      <c r="C22" s="4" t="inlineStr">
        <is>
          <t xml:space="preserve"> </t>
        </is>
      </c>
    </row>
    <row r="23">
      <c r="A23" s="4" t="inlineStr">
        <is>
          <t>Net change in Cash and cash equivalents for the year</t>
        </is>
      </c>
      <c r="B23" s="5" t="n">
        <v>376754</v>
      </c>
      <c r="C23" s="5" t="n">
        <v>516797</v>
      </c>
    </row>
    <row r="24">
      <c r="A24" s="4" t="inlineStr">
        <is>
          <t>Cash and cash equivalents at the beginning of the year</t>
        </is>
      </c>
      <c r="B24" s="5" t="n">
        <v>472509</v>
      </c>
      <c r="C24" s="5" t="n">
        <v>38506</v>
      </c>
    </row>
    <row r="25">
      <c r="A25" s="4" t="inlineStr">
        <is>
          <t>Cash and cash equivalents at the end of the year</t>
        </is>
      </c>
      <c r="B25" s="7" t="n">
        <v>849263</v>
      </c>
      <c r="C25" s="7" t="n">
        <v>555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9 Months Ended</t>
        </is>
      </c>
    </row>
    <row r="2">
      <c r="B2" s="2" t="inlineStr">
        <is>
          <t>Sep. 30, 2024</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NATURE
OF OPERATIONS Background Eva
Live Inc. (the “Company”) was incorporated under the laws of the State of Nevada on August 27, 2002, as International Pit
Boss Gaming, Inc. On October 1, 2002, the Company merged with Pro Roads Systems, Inc. (a Florida corporation), a public shell company
traded on the pink sheets. Pro Roads Systems, Inc. had no operations before the merger. The purpose of the merger was to change the Company’s
domicile from Florida to Nevada. From its inception to 2006, the Company designed and developed software for the gaming industry. The
Company changed its name on February 14, 2006, to Logo Industries Corporation and, on November 18, 2008, to Malwin Ventures Inc. On February
11, 2014, the Company announced negotiations with Impact Future Media LLC, and their President/Founder, Francois Garcia, acquired 100 The
Company’s year-end is December 31. Current Operations From September 28, 2021, the Company operates
at the junction of digital marketing and media monetization. We enable market awareness of companies and brands by providing best-in-class
digital marketing and monetization services on the Internet. Our typical customers are advertising agencies (classified under SIC7319)
and businesses in various industries seeking to market their products and services using our platform, including media companies, financial
institutions, and other retail entities. Most of our customers are from North America, mainly the US and Canada. For the fiscal year
ending December 31, 2023, we had nineteen (19) customers, primarily from North America, compared to seven (7) customers for the fiscal
year ending December 31, 2022. The top three customers represent 73 92 We execute our business through Eva Platform based
on Artificial Intelligence, or AI, to match advertising campaigns to specific ad spots one at a time. Our system creates conversion mapping
tables that allow us to increase conversion rates by analyzing those trends with optimized historical conversion rates and further capitalizing
on and improving those rates. We leverage “big data,” an accumulation of too large and complex data for traditional database
management tools to process. Since more companies are attempting to leverage big data to make strategic business decisions, we have built
automated tools that analyze the data and feed the relevant information into our decision logic. We have designed our solution to optimize
brand campaigns to create brand awareness and direct response campaigns with a fixed conversion point. In November 2020, the Company completed the development
of the Eva XML Platform, where the Platform buys traffic from various sources and sells that traffic to landing pages that display advertising
via XML feeds. A price discrepancy exists between buying traffic on display and native platforms for specific keywords in an ad campaign
and the XML search feeds. The Eval XML Platform manages the entire ad buying/selling process by integrating into Google, Microsoft, Taboola,
Revcontent, Gemini, and Facebook. The Eva XML Platform creates thousands of ads with the push of a button. The Eva XML Platform manages
the spending depending on the performance of keywords in the ad campaign to maximize the arbitrage revenue. The Company earns revenues from advertisers by
signing purchase or insertion orders based on Standard Terms and Conditions for Internet Advertising for Media Buys One Year or Less,
Version 3.0, as defined in 4’s/IAB. We intend to offer media companies and advertising agencies a standard for conducting business
acceptable to both parties based on such terms and condition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Russia
– Ukraine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The Company has no operation exposure in the region affected by war. As of the date of
this report, there has been no disruption in our operations. Reverse
Acquisition The
table below represents EvaMedia’s Goodwill recorded based on management’s preliminary assessment of the Acquisition Date
fair value of the assets acquired and liabilities assumed: The
Company’s Balance Sheet as of September 28, 2021: SCHEDULE
OF BALANCE SHEET
Description Book
Value, $
Cash (+) $ 932
Accounts
payable (-) 50,000
Due
to related party (-) 6,841
Net
assets (A) $ (55,909 )
Company
share (B) 977,348
Share
price (C) $ 2.00
Consideration
or purchase price (D) = (B) X (C) 1,954,697
Goodwill
(D) – (A) $ 2,010,606 We
have determined the method of accounting for the reverse acquisition guidance in Financial Accounting Standards Board (“FASB”)
Accounting Standards Codification (“ASC”) Topic 805 Business Combinations (“ASC 805”). We
prepared the consolidated financial statements for the fiscal year ending December 31, 2021, following a reverse acquisition under Eva
Live Inc. (accounting acquiree), but as a continuation of the financial statements of EvaMedia (accounting acquirer). We have made one
adjustment: retroactively adjusting EvaMedia’s legal capital to reflect the legal capital of the Company. We calculated the adjustment
based on the share exchange ratio of one new share of Company common stock for every share of EvaMedia capital stock previously issued
and outstanding. Comparative information preserved in these consolidated financial statements is also retroactively adjusted to reflect
the legal capital of the Company. The legal capital on December 31, 2023, reflects the legal capital of the Company after the Acquisition
date and therefore requires no adjustment. NOTE
1. BUSINESS DESCRIPTION AND NATURE OF OPERATIONS (continued) Restatement Reverse
Capitalization After SEC’s order on BF Borgers CPA in May 2024, the Company reevaluated
the significant transaction as reverse capitalization instead of a reverse acquisition. On September 28, 2021 (the ‘Acquisition
Date’), the Company entered a reverse capitalization transaction (Acquisition) with EvaMedia Corp. (EvaMedia). As per SEC 7050 –
Reverse Mergers, A reverse recapitalization is a transaction in which a shell company (as defined in Exchange Act Rule 12b-2) issues its
equity interests to effect the acquisition of an operating company. Reverse recapitalization is accounted for as a capital transaction
equivalent to the operating company (i.e., the accounting acquirer, EvaMedia) issuing its equity for the net assets of the shell company
(the Company), followed by recapitalization. A reverse recapitalization is not accounted for as a business combination because the shell
company is not a business. Since reverse recapitalization is not accounted for as a business combination, no 2,010,606 The information in the following table shows the effect of the restatement
on each affected financial statement line item: EVA
LIVE, INC. CONSOLIDATED
STATEMENTS OF STOCKHOLDERS’ EQUITY (DEFICIT) SCHEDULE
OF RESTATEMENT ON AFFECTED FINANCIAL STATEMENT
As
previously reported No.
of shares Value Addition
paid-in capital Accumulated
deficit Total
stockholders’ equity (deficit)
Three
months ended September 30, 2023
Balance
- June 30, 2023 115,847,349 $ 11,585 $ 18,790,939 $ (17,759,175 ) $ 1,043,349
Restated
Three
months ended September 30, 2023
Balance
- June 30, 2023 115,847,349 $ 11,585 $ 16,729,343 $ (17,708,183 ) $ (967,255 )
Effects
of change
Three
months ended September 30, 2023
Balance
- June 30, 2023 - $ - $ 2,061,596 $ (50,992 ) $ 2,010,604 EVA
LIVE, INC. CONSOLIDATED
STATEMENTS OF STOCKHOLDERS’ EQUITY (DEFICIT)
As
previously reported No.
of shares Value Addition
paid-in capital Accumulated
deficit Total
stockholders’ equity (deficit)
Nine
months ended September 30, 2023
Balance
- December 31, 2022 115,847,349 $ 11,585 $ 18,790,939 $ (18,131,587 ) $ 670,937
Restated
Nine
months ended September 30, 2023
Balance
- December 31, 2022 115,847,349 $ 11,585 $ 16,729,343 $ (18,080,595 ) $ (1,339,667 )
Effects
of change No.
of shares Value Addition
paid-in capital Accumulated
deficit Total
stockholders’ equity (deficit)
Nine
months ended September 30, 2023
Balance
- December 31, 2022 - $ - $ 2,061,596 $ (50,992 ) $ 2,010,604 SCHEDULE
OF BREAKDOWN OF EFFECTS OF CHANGE
Reverse recapitalization adjustment for goodwill $ (2,010,606 )
Breakdown of effects of change
Reverse recapitalization adjustment for goodwill $ (2,010,606 )
Reverse recapitalization adjustment in APIC $ (50,990 )
Change in Additional paid in capital $ (2,061,59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summary of significant accounting policies presented below is designed to assist in understanding the Company’s financial statements.
Such financial statements and accompanying notes represent the Company’s management, responsible for their integrity and objectivity.
These accounting policies conform to accounting principles generally accepted in the United States of America (“GAAP”) in
all material respects. We have applied them consistently to prepare the accompanying financial statements. The
results for the three and nine months ended September 30, 2024, and 2023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3, filed with the
Securities and Exchange Commission on April 10, 2024. 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Cash
and Cash Equivalents Cash
and cash equivalents include Cash on hand, deposits at banking institutions, and all highly liquid short-term investments with original
maturities of 90 days or less. The Company had a cash balance of $ 849,263 472,509 Accounts
Receivable Accounts
Receivable primarily represent the amount due from six (6) customers. In some cases, the customer receivables are due immediately on
demand; however, in most cases, the Company offers net 45 terms or n/45, where the payment is due in full 45 days after the invoice’s
date. The Company bases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September 30, 2024, and December 31, 2023, the management determined that the allowance for doubtful accounts was $ 1,203,173 624,898 583,338 27,437 Office
Lease Effective
May 21, 2020, the Company’s new corporate address was 1800 Century Park East, Suite 600, Los Angeles, CA 90067 (“California
Lease”). The Company has signed the California Lease on a month-to-month basis, entitled the Company to use the office and conference
space on a need-only basis. The new lease is $ 229 2,061 2,061 NOTE
2 - SUMMARY OF SIGNIFICANT ACCOUNTING POLICIES (continued) Our
typical customers are advertising agencies classified under SIC7319, which advertise with media but perform no creative services (media
buying services such as online traffic from EvaMedia). We also deal with businesses (as described under NAICS 541810) organized to provide
a full range of services (i.e., through in-house capabilities or subcontracting), including advice, creative services, account management,
production of advertising material, media planning, and buying (i.e., advertising). The
Company earns revenues from advertisers by signing purchase or the insertion orders based on Standard Terms and Conditions for Internet
Advertising for Media Buys One Year or Less, Version 3.0, as defined in 4’s/IAB. Such terms and conditions are intended to offer
media companies and advertising agencies an acceptable standard for conducting business for both partie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The
Company adopted ASU 2014-09 Revenue for insertion/purchase orders, or contract(s) (from now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the parties approve.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greed on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ext of the agreemen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Performance
Obligation Types
of Deliverables When
Performance Obligation is Typically Satisfied
Insertion
Order for Online Advertising The
Company sets up the advertising campaign on Eva’s demand-side Platform. It specifies types of ads (banner, search, video, etc.),
place of the campaign (Website, mobile, or ad networks), and target of the ads (demographics, interests, etc.). The
Company recognizes the consulting revenues when the customer receives services over the length of the contract. If the customer pays
the Company in advance for these services, the Company records such payment as deferred revenue until the Company completes the services. The
Company assumes that the goods or services promised in the existing contract will be transferred to the customer to determine the transaction
price. The Company believes the agreement will not be canceled, renewed, or modified; therefore, the transaction price includes only
those the Company has rights to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when the customer obtains control of the goods or services. The Company believes a customer “obtains
control” of an asset when, or as, it can directly use and obtain all the remaining benefits from the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Concentrations
of Credit Risk Financial
instruments that potentially subject the Company to concentration of credit risk consist principally of Cash. The Company places its
Cash with a major banking institution. The Company did not have cash balances over the Federal Deposit Insurance Corporation limit on
September 30, 2024. NOTE
2 - SUMMARY OF SIGNIFICANT ACCOUNTING POLICIES (continued) 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Impairment
of Long-Lived Assets The
Company reviews long-lived assets for impairment following FASB ASC 360, Property, Plant, and Equipment. Long-lived assets are tested
for recoverability whenever events or changes in circumstances indicate that the Company may not recover the carrying amounts. An impairment
charge amount is recognized if and when the asset’s carrying value exceeds the fair value. 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which may require periodic adjustments
and may not accurately forecast actual outcomes. The Company includes interest and penalties related to tax contingencies in the provision
of income taxes in the consolidated statements of operations. The Management of the Company does not expect the total amount of unrecognized
tax benefits to change significantly in the next 12 months. Website
and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estimated useful life of the application software. By December 2018, the Company completed the activities
(planning, designing, coding, and testing) necessary to establish that it could produce and meet the design specifications of the Eva
Platform and its various components. The Company estimates the useful life of the software to be three ( 3 The
Company includes certain Website and app purchases as part of these capitalized costs. The capitalization of website costs is a significant
portion of the total assets. The Company capitalizes on significant expenses incurred during the application development stage for internal-use
software. The Company does not believe that capitalizing software development costs is material. NOTE
2 - SUMMARY OF SIGNIFICANT ACCOUNTING POLICIES (continued) The
Company accounts for website development costs following Accounting Standards Codification 350-50 “Website Development Costs”
(ASC 350-50). The Company capitalizes on external website development costs (“website costs”), which primarily include:
● third-party
costs related to acquiring domains and developing applications,
● as
well as costs incurred to develop or acquire and customize code for web applications,
● costs
to develop HTML web pages or develop templates and
● costs
to create original graphics for the Website that included the design or layout of each page. The
Company also capitalizes on costs incurred in website application and infrastructure development; we account for such costs following
ASC 350-50. The Company estimates the useful life of the Website to be three ( 3 Share-based
compensation to employees and non-employees The
Company uses ASC 718 guidance to apply share-based compensation accounting to certain employees and non-employee individuals, such as
outsourced employees, non-employee directors, and consultants performing management functions, are employees or non-employees. The differences
in the accounting for share-based payment awards granted to an employee versus a non-employee relate to the measurement date and recognition
requirements. The Company believes an employee is the one who has the right to exercise sufficient control to establish an employer-employee
relationship based on common law, as illustrated in case law and currently under US Internal Revenue Service (IRS) Revenue Ruling 87-41. Restricted
securities are securities acquired in unregistered, private sales from the Company or an affiliate. The restricted securities require
the owner to follow the US Securities Exchange Commission guidelines defined under Rule 144 - Selling Restricted and Control Securities.
On the other hand, restricted shares issued for consideration other than for goods or employee services are fully paid for immediately.
As a result, the Company has expensed these shares at the time of the contract. There is no vesting period for non-employees. Fair
Value The
Company uses current market values to recognize certain assets and liabilities at a fair value. The fair value is the estimated price
at which an asset can be sold, or a liability settled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This is the most reliable evidence of fair
value and is used whenever this information is available. Level
2 is directly or indirectly observable inputs other than quoted prices. An example of a Level 2 input is a valuation multiple for
a business unit based on comparable entities’ sales. Level
3 is an unobservable input. It may include the Company’s data, adjusted for other reasonably available information. Examples
of a Level 3 input are an internally generated financial forecast. 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September 30, 2024, and December 31, 2023, the Company had 123,648,121 116,735,198 5,699,697 862,402 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0:50:29Z</dcterms:created>
  <dcterms:modified xmlns:dcterms="http://purl.org/dc/terms/" xmlns:xsi="http://www.w3.org/2001/XMLSchema-instance" xsi:type="dcterms:W3CDTF">2024-11-19T20:50:29Z</dcterms:modified>
</cp:coreProperties>
</file>